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TON VANCE VARIABLE TRUST</t>
        </is>
      </c>
    </row>
    <row r="7">
      <c r="A7" s="4" t="inlineStr">
        <is>
          <t>Entity Central Index Key</t>
        </is>
      </c>
      <c r="B7" s="4" t="inlineStr">
        <is>
          <t>00011217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TON VANCE VARIABLE TRUST</t>
        </is>
      </c>
    </row>
    <row r="7">
      <c r="A7" s="4" t="inlineStr">
        <is>
          <t>Entity Central Index Key</t>
        </is>
      </c>
      <c r="B7" s="4" t="inlineStr">
        <is>
          <t>0001121746</t>
        </is>
      </c>
    </row>
    <row r="8">
      <c r="A8" s="4" t="inlineStr">
        <is>
          <t>Entity Investment Company Type</t>
        </is>
      </c>
      <c r="B8" s="4" t="inlineStr">
        <is>
          <t>N-1A</t>
        </is>
      </c>
    </row>
    <row r="9">
      <c r="A9" s="4" t="inlineStr">
        <is>
          <t>Document Period End Date</t>
        </is>
      </c>
      <c r="B9" s="4" t="inlineStr">
        <is>
          <t>Dec. 31,  2024</t>
        </is>
      </c>
    </row>
    <row r="10">
      <c r="A10" s="4" t="inlineStr">
        <is>
          <t>C000139703</t>
        </is>
      </c>
      <c r="B10" s="4" t="inlineStr">
        <is>
          <t xml:space="preserve"> </t>
        </is>
      </c>
    </row>
    <row r="11">
      <c r="A11" s="3" t="inlineStr">
        <is>
          <t>Shareholder Report [Line Items]</t>
        </is>
      </c>
      <c r="B11" s="4" t="inlineStr">
        <is>
          <t xml:space="preserve"> </t>
        </is>
      </c>
    </row>
    <row r="12">
      <c r="A12" s="4" t="inlineStr">
        <is>
          <t>Fund Name</t>
        </is>
      </c>
      <c r="B12" s="4" t="inlineStr">
        <is>
          <t>Eaton Vance VT Floating-Rate Income Fund</t>
        </is>
      </c>
    </row>
    <row r="13">
      <c r="A13" s="4" t="inlineStr">
        <is>
          <t>Class Name</t>
        </is>
      </c>
      <c r="B13" s="4" t="inlineStr">
        <is>
          <t xml:space="preserve">ADV Class </t>
        </is>
      </c>
    </row>
    <row r="14">
      <c r="A14" s="4" t="inlineStr">
        <is>
          <t>Trading Symbol</t>
        </is>
      </c>
      <c r="B14" s="4" t="inlineStr">
        <is>
          <t>VTFLA</t>
        </is>
      </c>
    </row>
    <row r="15">
      <c r="A15" s="4" t="inlineStr">
        <is>
          <t>Annual or Semi-Annual Statement [Text Block]</t>
        </is>
      </c>
      <c r="B15" s="4" t="inlineStr">
        <is>
          <t xml:space="preserve">This annual shareholder report contains important information about the Eaton Vance VT Floating-Rate Incom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eatonvance.com/variable-portfolios.php</t>
        </is>
      </c>
    </row>
    <row r="18">
      <c r="A18" s="4" t="inlineStr">
        <is>
          <t>Additional Information Phone Number</t>
        </is>
      </c>
      <c r="B18" s="4" t="inlineStr">
        <is>
          <t>1-800-262-1122</t>
        </is>
      </c>
    </row>
    <row r="19">
      <c r="A19" s="4" t="inlineStr">
        <is>
          <t>Additional Information Website</t>
        </is>
      </c>
      <c r="B19" s="4" t="inlineStr">
        <is>
          <t>&amp;lt;span style="box-sizing: border-box; color: rgb(0, 0, 0); display: inline; flex-wrap: nowrap; font-size: 10.6667px; font-weight: 400; grid-area: auto; line-height: 12.8px; margin: 0px; overflow: visible; text-align: left;"&gt;www.eatonvance.com/variable-portfolios.php&amp;lt;/span&gt;</t>
        </is>
      </c>
    </row>
    <row r="20">
      <c r="A20" s="4" t="inlineStr">
        <is>
          <t>Expenses [Text Block]</t>
        </is>
      </c>
      <c r="B20" s="4" t="inlineStr">
        <is>
          <t>What were the Fund costs for the last year? Footnote Reference 1 (based on a hypothetical $10,000 investment)
Class Name Costs of a $10,000 investment Costs paid as a percentage of a $10,000 investment
ADV Class $98 0.94%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21">
      <c r="A21" s="4" t="inlineStr">
        <is>
          <t>Expenses Paid, Amount</t>
        </is>
      </c>
      <c r="B21" s="5" t="n">
        <v>98</v>
      </c>
    </row>
    <row r="22">
      <c r="A22" s="4" t="inlineStr">
        <is>
          <t>Expense Ratio, Percent</t>
        </is>
      </c>
      <c r="B22" s="6" t="n">
        <v>0.0094</v>
      </c>
    </row>
    <row r="23">
      <c r="A23" s="4" t="inlineStr">
        <is>
          <t>Factors Affecting Performance [Text Block]</t>
        </is>
      </c>
      <c r="B23" s="4" t="inlineStr">
        <is>
          <t xml:space="preserve">How did the Fund perform last year and what affected its performance? Key contributors to (↑) and detractors from (↓) performance, relative to the Morningstar ® ® SM ↓ Among industries within the Index, loan selections in the health care providers &amp; services; electronic equipment, instruments &amp; components; and commercial services &amp; supplies industries detracted from Index-relative returns during the period ↓ Selections in B-rated loans detracted from Fund performance versus the Index during the period ↓ An overweight exposure to the beverages industry, which underperformed the Index during the period, detracted from Index-relative returns ↓ During a period of strong performance by floating-rate loans, the Fund’s modest cash position detracted from returns relative to the Index ↑ In contrast, loan selections in the pharmaceuticals industry and the diversified telecommunication services industry contributed to Index-relative returns ↑ An underweight position in the air freight &amp; logistics industry, which underperformed the Index during the period, helped Index-relative returns ↑ Avoiding several loans within the Index that defaulted during the period contributed to Fund performance relative to the Index </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ADV Class Bloomberg U.S. Universal Index Morningstar ® ®
12/14 $10,000 $10,000 $10,000
1/15 $10,031 $10,190 $10,033
2/15 $10,156 $10,131 $10,175
3/15 $10,188 $10,173 $10,213
4/15 $10,263 $10,161 $10,306
5/15 $10,261 $10,143 $10,326
6/15 $10,235 $10,030 $10,283
7/15 $10,232 $10,088 $10,282
8/15 $10,173 $10,059 $10,210
9/15 $10,114 $10,098 $10,144
10/15 $10,111 $10,130 $10,125
11/15 $10,018 $10,093 $10,037
12/15 $9,937 $10,043 $9,931
1/16 $9,877 $10,154 $9,866
2/16 $9,850 $10,226 $9,814
3/16 $10,109 $10,351 $10,085
4/16 $10,289 $10,422 $10,285
5/16 $10,368 $10,430 $10,377
6/16 $10,355 $10,614 $10,379
7/16 $10,481 $10,701 $10,527
8/16 $10,538 $10,713 $10,606
9/16 $10,651 $10,715 $10,698
10/16 $10,719 $10,644 $10,786
11/16 $10,738 $10,405 $10,815
12/16 $10,853 $10,436 $10,940
1/17 $10,896 $10,473 $11,001
2/17 $10,947 $10,553 $11,056
3/17 $10,967 $10,550 $11,065
4/17 $11,010 $10,637 $11,114
5/17 $11,054 $10,719 $11,154
6/17 $11,049 $10,710 $11,149
7/17 $11,120 $10,764 $11,226
8/17 $11,118 $10,856 $11,221
9/17 $11,163 $10,818 $11,265
10/17 $11,223 $10,831 $11,332
11/17 $11,220 $10,815 $11,346
12/17 $11,255 $10,863 $11,391
1/18 $11,364 $10,758 $11,500
2/18 $11,384 $10,656 $11,523
3/18 $11,408 $10,710 $11,555
4/18 $11,456 $10,638 $11,603
5/18 $11,470 $10,696 $11,623
6/18 $11,484 $10,681 $11,636
7/18 $11,559 $10,703 $11,722
8/18 $11,611 $10,756 $11,769
9/18 $11,675 $10,710 $11,850
10/18 $11,666 $10,620 $11,846
11/18 $11,557 $10,668 $11,740
12/18 $11,262 $10,835 $11,441
1/19 $11,537 $10,984 $11,732
2/19 $11,705 $10,996 $11,919
3/19 $11,675 $11,195 $11,898
4/19 $11,834 $11,210 $12,095
5/19 $11,791 $11,382 $12,068
6/19 $11,809 $11,543 $12,098
7/19 $11,883 $11,578 $12,195
8/19 $11,854 $11,840 $12,161
9/19 $11,911 $11,788 $12,218
10/19 $11,862 $11,826 $12,163
11/19 $11,930 $11,824 $12,234
12/19 $12,103 $11,842 $12,429
1/20 $12,132 $12,054 $12,499
2/20 $11,985 $12,235 $12,334
3/20 $10,855 $11,996 $10,808
4/20 $11,236 $12,236 $11,295
5/20 $11,537 $12,350 $11,723
6/20 $11,621 $12,453 $11,857
7/20 $11,816 $12,672 $12,089
8/20 $11,970 $12,599 $12,269
9/20 $11,989 $12,576 $12,347
10/20 $12,010 $12,531 $12,372
11/20 $12,247 $12,695 $12,648
12/20 $12,376 $12,739 $12,818
1/21 $12,477 $12,659 $12,970
2/21 $12,537 $12,495 $13,046
3/21 $12,529 $12,350 $13,046
4/21 $12,578 $12,454 $13,113
5/21 $12,623 $12,501 $13,189
6/21 $12,669 $12,592 $13,238
7/21 $12,660 $12,719 $13,236
8/21 $12,738 $12,710 $13,299
9/21 $12,799 $12,602 $13,385
10/21 $12,804 $12,591 $13,420
11/21 $12,766 $12,607 $13,399
12/21 $12,842 $12,598 $13,485
1/22 $12,847 $12,322 $13,534
2/22 $12,793 $12,154 $13,464
3/22 $12,786 $11,828 $13,471
4/22 $12,766 $11,387 $13,500
5/22 $12,465 $11,449 $13,155
6/22 $12,136 $11,221 $12,870
7/22 $12,405 $11,503 $13,144
8/22 $12,521 $11,204 $13,343
9/22 $12,231 $10,721 $13,039
10/22 $12,343 $10,603 $13,168
11/22 $12,518 $10,999 $13,326
12/22 $12,537 $10,961 $13,381
1/23 $12,842 $11,301 $13,738
2/23 $12,891 $11,024 $13,817
3/23 $12,888 $11,282 $13,813
4/23 $13,010 $11,351 $13,958
5/23 $12,951 $11,233 $13,932
6/23 $13,227 $11,216 $14,248
7/23 $13,384 $11,227 $14,431
8/23 $13,519 $11,160 $14,600
9/23 $13,596 $10,893 $14,740
10/23 $13,554 $10,730 $14,738
11/23 $13,748 $11,213 $14,917
12/23 $13,977 $11,638 $15,163
1/24 $14,030 $11,610 $15,266
2/24 $14,142 $11,471 $15,404
3/24 $14,258 $11,584 $15,536
4/24 $14,324 $11,313 $15,629
5/24 $14,426 $11,500 $15,776
6/24 $14,490 $11,606 $15,831
7/24 $14,592 $11,869 $15,939
8/24 $14,692 $12,044 $16,040
9/24 $14,772 $12,209 $16,154
10/24 $14,885 $11,932 $16,293
11/24 $14,994 $12,057 $16,428
12/24 $15,070 $11,875 $16,521</t>
        </is>
      </c>
    </row>
    <row r="26">
      <c r="A26" s="4" t="inlineStr">
        <is>
          <t>Average Annual Return [Table Text Block]</t>
        </is>
      </c>
      <c r="B26" s="4" t="inlineStr">
        <is>
          <t>Fund 1 Year 5 Years 10 Years
ADV Class 7.82% 4.48% 4.18%
Bloomberg U.S. Universal Index 2.04% 0.06% 1.73%
Morningstar ® LSTA ® 8.95% 5.85% 5.14%</t>
        </is>
      </c>
    </row>
    <row r="27">
      <c r="A27" s="4" t="inlineStr">
        <is>
          <t>AssetsNet</t>
        </is>
      </c>
      <c r="B27" s="5" t="n">
        <v>560804942</v>
      </c>
    </row>
    <row r="28">
      <c r="A28" s="4" t="inlineStr">
        <is>
          <t>Holdings Count | Holding</t>
        </is>
      </c>
      <c r="B28" s="7" t="n">
        <v>500</v>
      </c>
    </row>
    <row r="29">
      <c r="A29" s="4" t="inlineStr">
        <is>
          <t>Advisory Fees Paid, Amount</t>
        </is>
      </c>
      <c r="B29" s="5" t="n">
        <v>3211681</v>
      </c>
    </row>
    <row r="30">
      <c r="A30" s="4" t="inlineStr">
        <is>
          <t>InvestmentCompanyPortfolioTurnover</t>
        </is>
      </c>
      <c r="B30" s="8" t="n">
        <v>0.34</v>
      </c>
    </row>
    <row r="31">
      <c r="A31" s="4" t="inlineStr">
        <is>
          <t>Additional Fund Statistics [Text Block]</t>
        </is>
      </c>
      <c r="B31" s="4" t="inlineStr">
        <is>
          <t>Key Fund Statistics
Total Net Assets $560,804,942
# of Portfolio Holdings 500
Portfolio Turnover Rate 34%
Total Advisory Fees Paid $3,211,681</t>
        </is>
      </c>
    </row>
    <row r="32">
      <c r="A32" s="4" t="inlineStr">
        <is>
          <t>Holdings [Text Block]</t>
        </is>
      </c>
      <c r="B32" s="4" t="inlineStr">
        <is>
          <t>Credit Quality (% of total investments) Footnote Reference a
Value Value
Not Rated 2.4%
CCC or Lower 3.3%
B 65.7%
BB 23.3%
BBB 5.3%
Footnote Description
Footnote a Excludes Short-Term investments and Equities. Ratings are categorized using S&amp;P Global Ratings (“S&amp;P”), with ratings ranging from AAA, being the highest, to D, being the lowest. Ratings of BBB or higher are considered to be investment-grade quality. Holdings designated as “Not Rated” (if any) are not rated by S&amp;P.</t>
        </is>
      </c>
    </row>
    <row r="33">
      <c r="A33" s="4" t="inlineStr">
        <is>
          <t>Material Fund Change [Text Block]</t>
        </is>
      </c>
    </row>
    <row r="34">
      <c r="A34" s="4" t="inlineStr">
        <is>
          <t>Updated Prospectus Phone Number</t>
        </is>
      </c>
      <c r="B34" s="4" t="inlineStr">
        <is>
          <t>1-800-262-1122</t>
        </is>
      </c>
    </row>
    <row r="35">
      <c r="A35" s="4" t="inlineStr">
        <is>
          <t>C000014195</t>
        </is>
      </c>
      <c r="B35" s="4" t="inlineStr">
        <is>
          <t xml:space="preserve"> </t>
        </is>
      </c>
    </row>
    <row r="36">
      <c r="A36" s="3" t="inlineStr">
        <is>
          <t>Shareholder Report [Line Items]</t>
        </is>
      </c>
      <c r="B36" s="4" t="inlineStr">
        <is>
          <t xml:space="preserve"> </t>
        </is>
      </c>
    </row>
    <row r="37">
      <c r="A37" s="4" t="inlineStr">
        <is>
          <t>Fund Name</t>
        </is>
      </c>
      <c r="B37" s="4" t="inlineStr">
        <is>
          <t>Eaton Vance VT Floating-Rate Income Fund</t>
        </is>
      </c>
    </row>
    <row r="38">
      <c r="A38" s="4" t="inlineStr">
        <is>
          <t>Class Name</t>
        </is>
      </c>
      <c r="B38" s="4" t="inlineStr">
        <is>
          <t xml:space="preserve">Initial Class </t>
        </is>
      </c>
    </row>
    <row r="39">
      <c r="A39" s="4" t="inlineStr">
        <is>
          <t>Trading Symbol</t>
        </is>
      </c>
      <c r="B39" s="4" t="inlineStr">
        <is>
          <t>VTFLR</t>
        </is>
      </c>
    </row>
    <row r="40">
      <c r="A40" s="4" t="inlineStr">
        <is>
          <t>Annual or Semi-Annual Statement [Text Block]</t>
        </is>
      </c>
      <c r="B40" s="4" t="inlineStr">
        <is>
          <t xml:space="preserve">This annual shareholder report contains important information about the Eaton Vance VT Floating-Rate Income Fund for the period of January 1, 2024 to Decem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eatonvance.com/variable-portfolios.php</t>
        </is>
      </c>
    </row>
    <row r="43">
      <c r="A43" s="4" t="inlineStr">
        <is>
          <t>Additional Information Phone Number</t>
        </is>
      </c>
      <c r="B43" s="4" t="inlineStr">
        <is>
          <t>1-800-262-1122</t>
        </is>
      </c>
    </row>
    <row r="44">
      <c r="A44" s="4" t="inlineStr">
        <is>
          <t>Additional Information Website</t>
        </is>
      </c>
      <c r="B44" s="4" t="inlineStr">
        <is>
          <t>&amp;lt;span style="box-sizing: border-box; color: rgb(0, 0, 0); display: inline; flex-wrap: nowrap; font-size: 10.6667px; font-weight: 400; grid-area: auto; line-height: 12.8px; margin: 0px; overflow: visible; text-align: left;"&gt;www.eatonvance.com/variable-portfolios.php&amp;lt;/span&gt;</t>
        </is>
      </c>
    </row>
    <row r="45">
      <c r="A45" s="4" t="inlineStr">
        <is>
          <t>Expenses [Text Block]</t>
        </is>
      </c>
      <c r="B45" s="4" t="inlineStr">
        <is>
          <t>What were the Fund costs for the last year? Footnote Reference 1 (based on a hypothetical $10,000 investment)
Class Name Costs of a $10,000 investment Costs paid as a percentage of a $10,000 investment
Initial Class $124 1.19%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46">
      <c r="A46" s="4" t="inlineStr">
        <is>
          <t>Expenses Paid, Amount</t>
        </is>
      </c>
      <c r="B46" s="5" t="n">
        <v>124</v>
      </c>
    </row>
    <row r="47">
      <c r="A47" s="4" t="inlineStr">
        <is>
          <t>Expense Ratio, Percent</t>
        </is>
      </c>
      <c r="B47" s="6" t="n">
        <v>0.0119</v>
      </c>
    </row>
    <row r="48">
      <c r="A48" s="4" t="inlineStr">
        <is>
          <t>Factors Affecting Performance [Text Block]</t>
        </is>
      </c>
      <c r="B48" s="4" t="inlineStr">
        <is>
          <t xml:space="preserve">How did the Fund perform last year and what affected its performance? Key contributors to (↑) and detractors from (↓) performance, relative to the Morningstar ® ® SM ↓ Among industries within the Index, loan selections in the health care providers &amp; services; electronic equipment, instruments &amp; components; and commercial services &amp; supplies industries detracted from Index-relative returns during the period ↓ Selections in B-rated loans detracted from Fund performance versus the Index during the period ↓ An overweight exposure to the beverages industry, which underperformed the Index during the period, detracted from Index-relative returns ↓ During a period of strong performance by floating-rate loans, the Fund’s modest cash position detracted from returns relative to the Index ↑ In contrast, loan selections in the pharmaceuticals industry and the diversified telecommunication services industry contributed to Index-relative returns ↑ An underweight position in the air freight &amp; logistics industry, which underperformed the Index during the period, helped Index-relative returns ↑ Avoiding several loans within the Index that defaulted during the period contributed to Fund performance relative to the Index </t>
        </is>
      </c>
    </row>
    <row r="49">
      <c r="A49" s="4" t="inlineStr">
        <is>
          <t>Performance Past Does Not Indicate Future [Text]</t>
        </is>
      </c>
      <c r="B49" s="4" t="inlineStr">
        <is>
          <t>THE FUND'S PAST PERFORMANCE IS NO GUARANTEE OF FUTURE RESULTS.</t>
        </is>
      </c>
    </row>
    <row r="50">
      <c r="A50" s="4" t="inlineStr">
        <is>
          <t>Line Graph [Table Text Block]</t>
        </is>
      </c>
      <c r="B50" s="4" t="inlineStr">
        <is>
          <t>Initial Class Bloomberg U.S. Universal Index Morningstar ® ®
12/14 $10,000 $10,000 $10,000
1/15 $10,029 $10,190 $10,033
2/15 $10,141 $10,131 $10,175
3/15 $10,171 $10,173 $10,213
4/15 $10,243 $10,161 $10,306
5/15 $10,250 $10,143 $10,326
6/15 $10,211 $10,030 $10,283
7/15 $10,217 $10,088 $10,282
8/15 $10,156 $10,059 $10,210
9/15 $10,095 $10,098 $10,144
10/15 $10,090 $10,130 $10,125
11/15 $9,995 $10,093 $10,037
12/15 $9,901 $10,043 $9,931
1/16 $9,839 $10,154 $9,866
2/16 $9,809 $10,226 $9,814
3/16 $10,078 $10,351 $10,085
4/16 $10,244 $10,422 $10,285
5/16 $10,320 $10,430 $10,377
6/16 $10,316 $10,614 $10,379
7/16 $10,439 $10,701 $10,527
8/16 $10,494 $10,713 $10,606
9/16 $10,593 $10,715 $10,698
10/16 $10,658 $10,644 $10,786
11/16 $10,687 $10,405 $10,815
12/16 $10,786 $10,436 $10,940
1/17 $10,827 $10,473 $11,001
2/17 $10,876 $10,553 $11,056
3/17 $10,893 $10,550 $11,065
4/17 $10,934 $10,637 $11,114
5/17 $10,975 $10,719 $11,154
6/17 $10,980 $10,710 $11,149
7/17 $11,036 $10,764 $11,226
8/17 $11,032 $10,856 $11,221
9/17 $11,074 $10,818 $11,265
10/17 $11,132 $10,831 $11,332
11/17 $11,138 $10,815 $11,346
12/17 $11,158 $10,863 $11,391
1/18 $11,264 $10,758 $11,500
2/18 $11,282 $10,656 $11,523
3/18 $11,315 $10,710 $11,555
4/18 $11,349 $10,638 $11,603
5/18 $11,372 $10,696 $11,623
6/18 $11,371 $10,681 $11,636
7/18 $11,444 $10,703 $11,722
8/18 $11,492 $10,756 $11,769
9/18 $11,553 $10,710 $11,850
10/18 $11,542 $10,620 $11,846
11/18 $11,431 $10,668 $11,740
12/18 $11,150 $10,835 $11,441
1/19 $11,406 $10,984 $11,732
2/19 $11,571 $10,996 $11,919
3/19 $11,538 $11,195 $11,898
4/19 $11,694 $11,210 $12,095
5/19 $11,648 $11,382 $12,068
6/19 $11,664 $11,543 $12,098
7/19 $11,734 $11,578 $12,195
8/19 $11,716 $11,840 $12,161
9/19 $11,757 $11,788 $12,218
10/19 $11,706 $11,826 $12,163
11/19 $11,771 $11,824 $12,234
12/19 $11,939 $11,842 $12,429
1/20 $11,966 $12,054 $12,499
2/20 $11,818 $12,235 $12,334
3/20 $10,713 $11,996 $10,808
4/20 $11,074 $12,236 $11,295
5/20 $11,368 $12,350 $11,723
6/20 $11,449 $12,453 $11,857
7/20 $11,638 $12,672 $12,089
8/20 $11,787 $12,599 $12,269
9/20 $11,804 $12,576 $12,347
10/20 $11,822 $12,531 $12,372
11/20 $12,053 $12,695 $12,648
12/20 $12,178 $12,739 $12,818
1/21 $12,275 $12,659 $12,970
2/21 $12,331 $12,495 $13,046
3/21 $12,321 $12,350 $13,046
4/21 $12,367 $12,454 $13,113
5/21 $12,408 $12,501 $13,189
6/21 $12,464 $12,592 $13,238
7/21 $12,439 $12,719 $13,236
8/21 $12,513 $12,710 $13,299
9/21 $12,571 $12,602 $13,385
10/21 $12,573 $12,591 $13,420
11/21 $12,533 $12,607 $13,399
12/21 $12,619 $12,598 $13,485
1/22 $12,607 $12,322 $13,534
2/22 $12,551 $12,154 $13,464
3/22 $12,542 $11,828 $13,471
4/22 $12,520 $11,387 $13,500
5/22 $12,221 $11,449 $13,155
6/22 $11,896 $11,221 $12,870
7/22 $12,157 $11,503 $13,144
8/22 $12,268 $11,204 $13,343
9/22 $11,981 $10,721 $13,039
10/22 $12,088 $10,603 $13,168
11/22 $12,272 $10,999 $13,326
12/22 $12,274 $10,961 $13,381
1/23 $12,570 $11,301 $13,738
2/23 $12,615 $11,024 $13,817
3/23 $12,610 $11,282 $13,813
4/23 $12,726 $11,351 $13,958
5/23 $12,680 $11,233 $13,932
6/23 $12,933 $11,216 $14,248
7/23 $13,100 $11,227 $14,431
8/23 $13,213 $11,160 $14,600
9/23 $13,286 $10,893 $14,740
10/23 $13,242 $10,730 $14,738
11/23 $13,429 $11,213 $14,917
12/23 $13,650 $11,638 $15,163
1/24 $13,698 $11,610 $15,266
2/24 $13,805 $11,471 $15,404
3/24 $13,916 $11,584 $15,536
4/24 $13,977 $11,313 $15,629
5/24 $14,073 $11,500 $15,776
6/24 $14,133 $11,606 $15,831
7/24 $14,230 $11,869 $15,939
8/24 $14,325 $12,044 $16,040
9/24 $14,399 $12,209 $16,154
10/24 $14,507 $11,932 $16,293
11/24 $14,610 $12,057 $16,428
12/24 $14,698 $11,875 $16,521</t>
        </is>
      </c>
    </row>
    <row r="51">
      <c r="A51" s="4" t="inlineStr">
        <is>
          <t>Average Annual Return [Table Text Block]</t>
        </is>
      </c>
      <c r="B51" s="4" t="inlineStr">
        <is>
          <t>Fund 1 Year 5 Years 10 Years
Initial Class 7.68% 4.24% 3.92%
Bloomberg U.S. Universal Index 2.04% 0.06% 1.73%
Morningstar ® LSTA ® 8.95% 5.85% 5.14%</t>
        </is>
      </c>
    </row>
    <row r="52">
      <c r="A52" s="4" t="inlineStr">
        <is>
          <t>AssetsNet</t>
        </is>
      </c>
      <c r="B52" s="5" t="n">
        <v>560804942</v>
      </c>
    </row>
    <row r="53">
      <c r="A53" s="4" t="inlineStr">
        <is>
          <t>Holdings Count | Holding</t>
        </is>
      </c>
      <c r="B53" s="7" t="n">
        <v>500</v>
      </c>
    </row>
    <row r="54">
      <c r="A54" s="4" t="inlineStr">
        <is>
          <t>Advisory Fees Paid, Amount</t>
        </is>
      </c>
      <c r="B54" s="5" t="n">
        <v>3211681</v>
      </c>
    </row>
    <row r="55">
      <c r="A55" s="4" t="inlineStr">
        <is>
          <t>InvestmentCompanyPortfolioTurnover</t>
        </is>
      </c>
      <c r="B55" s="8" t="n">
        <v>0.34</v>
      </c>
    </row>
    <row r="56">
      <c r="A56" s="4" t="inlineStr">
        <is>
          <t>Additional Fund Statistics [Text Block]</t>
        </is>
      </c>
      <c r="B56" s="4" t="inlineStr">
        <is>
          <t>Key Fund Statistics
Total Net Assets $560,804,942
# of Portfolio Holdings 500
Portfolio Turnover Rate 34%
Total Advisory Fees Paid $3,211,681</t>
        </is>
      </c>
    </row>
    <row r="57">
      <c r="A57" s="4" t="inlineStr">
        <is>
          <t>Holdings [Text Block]</t>
        </is>
      </c>
      <c r="B57" s="4" t="inlineStr">
        <is>
          <t>Credit Quality (% of total investments) Footnote Reference a
Value Value
Not Rated 2.4%
CCC or Lower 3.3%
B 65.7%
BB 23.3%
BBB 5.3%
Footnote Description
Footnote a Excludes Short-Term investments and Equities. Ratings are categorized using S&amp;P Global Ratings (“S&amp;P”), with ratings ranging from AAA, being the highest, to D, being the lowest. Ratings of BBB or higher are considered to be investment-grade quality. Holdings designated as “Not Rated” (if any) are not rated by S&amp;P.</t>
        </is>
      </c>
    </row>
    <row r="58">
      <c r="A58" s="4" t="inlineStr">
        <is>
          <t>Material Fund Change [Text Block]</t>
        </is>
      </c>
    </row>
    <row r="59">
      <c r="A59" s="4" t="inlineStr">
        <is>
          <t>Updated Prospectus Phone Number</t>
        </is>
      </c>
      <c r="B59" s="4" t="inlineStr">
        <is>
          <t>1-800-262-1122</t>
        </is>
      </c>
    </row>
    <row r="60">
      <c r="A60" s="4" t="inlineStr">
        <is>
          <t>C000162648</t>
        </is>
      </c>
      <c r="B60" s="4" t="inlineStr">
        <is>
          <t xml:space="preserve"> </t>
        </is>
      </c>
    </row>
    <row r="61">
      <c r="A61" s="3" t="inlineStr">
        <is>
          <t>Shareholder Report [Line Items]</t>
        </is>
      </c>
      <c r="B61" s="4" t="inlineStr">
        <is>
          <t xml:space="preserve"> </t>
        </is>
      </c>
    </row>
    <row r="62">
      <c r="A62" s="4" t="inlineStr">
        <is>
          <t>Fund Name</t>
        </is>
      </c>
      <c r="B62" s="4" t="inlineStr">
        <is>
          <t>Eaton Vance VT Floating-Rate Income Fund</t>
        </is>
      </c>
    </row>
    <row r="63">
      <c r="A63" s="4" t="inlineStr">
        <is>
          <t>Class Name</t>
        </is>
      </c>
      <c r="B63" s="4" t="inlineStr">
        <is>
          <t xml:space="preserve">Institutional Class </t>
        </is>
      </c>
    </row>
    <row r="64">
      <c r="A64" s="4" t="inlineStr">
        <is>
          <t>Trading Symbol</t>
        </is>
      </c>
      <c r="B64" s="4" t="inlineStr">
        <is>
          <t>VTFLI</t>
        </is>
      </c>
    </row>
    <row r="65">
      <c r="A65" s="4" t="inlineStr">
        <is>
          <t>Annual or Semi-Annual Statement [Text Block]</t>
        </is>
      </c>
      <c r="B65" s="4" t="inlineStr">
        <is>
          <t xml:space="preserve">This annual shareholder report contains important information about the Eaton Vance VT Floating-Rate Income Fund for the period of January 1, 2024 to December 31, 2024.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eatonvance.com/variable-portfolios.php</t>
        </is>
      </c>
    </row>
    <row r="68">
      <c r="A68" s="4" t="inlineStr">
        <is>
          <t>Additional Information Phone Number</t>
        </is>
      </c>
      <c r="B68" s="4" t="inlineStr">
        <is>
          <t>1-800-262-1122</t>
        </is>
      </c>
    </row>
    <row r="69">
      <c r="A69" s="4" t="inlineStr">
        <is>
          <t>Additional Information Website</t>
        </is>
      </c>
      <c r="B69" s="4" t="inlineStr">
        <is>
          <t>&amp;lt;span style="box-sizing: border-box; color: rgb(0, 0, 0); display: inline; flex-wrap: nowrap; font-size: 10.6667px; font-weight: 400; grid-area: auto; line-height: 12.8px; margin: 0px; overflow: visible; text-align: left;"&gt;www.eatonvance.com/variable-portfolios.php&amp;lt;/span&gt;</t>
        </is>
      </c>
    </row>
    <row r="70">
      <c r="A70" s="4" t="inlineStr">
        <is>
          <t>Expenses [Text Block]</t>
        </is>
      </c>
      <c r="B70" s="4" t="inlineStr">
        <is>
          <t>What were the Fund costs for the last year? Footnote Reference 1 (based on a hypothetical $10,000 investment)
Class Name Costs of a $10,000 investment Costs paid as a percentage of a $10,000 investment
Institutional Class $66 0.63%
Footnote Description
Footnote 1 Does not reflect expenses and charges that are, or may be, imposed under the variable annuity contract or variable life insurance separate account or qualified pension or retirement plan through which your investment in the Fund is made.</t>
        </is>
      </c>
    </row>
    <row r="71">
      <c r="A71" s="4" t="inlineStr">
        <is>
          <t>Expenses Paid, Amount</t>
        </is>
      </c>
      <c r="B71" s="5" t="n">
        <v>66</v>
      </c>
    </row>
    <row r="72">
      <c r="A72" s="4" t="inlineStr">
        <is>
          <t>Expense Ratio, Percent</t>
        </is>
      </c>
      <c r="B72" s="6" t="n">
        <v>0.0063</v>
      </c>
    </row>
    <row r="73">
      <c r="A73" s="4" t="inlineStr">
        <is>
          <t>Factors Affecting Performance [Text Block]</t>
        </is>
      </c>
      <c r="B73" s="4" t="inlineStr">
        <is>
          <t xml:space="preserve">How did the Fund perform last year and what affected its performance? Key contributors to (↑) and detractors from (↓) performance, relative to the Morningstar ® ® SM ↓ Among industries within the Index, loan selections in the health care providers &amp; services; electronic equipment, instruments &amp; components; and commercial services &amp; supplies industries detracted from Index-relative returns during the period ↓ Selections in B-rated loans detracted from Fund performance versus the Index during the period ↓ An overweight exposure to the beverages industry, which underperformed the Index during the period, detracted from Index-relative returns ↓ During a period of strong performance by floating-rate loans, the Fund’s modest cash position detracted from returns relative to the Index ↑ In contrast, loan selections in the pharmaceuticals industry and the diversified telecommunication services industry contributed to Index-relative returns ↑ An underweight position in the air freight &amp; logistics industry, which underperformed the Index during the period, helped Index-relative returns ↑ Avoiding several loans within the Index that defaulted during the period contributed to Fund performance relative to the Index </t>
        </is>
      </c>
    </row>
    <row r="74">
      <c r="A74" s="4" t="inlineStr">
        <is>
          <t>Performance Past Does Not Indicate Future [Text]</t>
        </is>
      </c>
      <c r="B74" s="4" t="inlineStr">
        <is>
          <t>THE FUND'S PAST PERFORMANCE IS NO GUARANTEE OF FUTURE RESULTS.</t>
        </is>
      </c>
    </row>
    <row r="75">
      <c r="A75" s="4" t="inlineStr">
        <is>
          <t>Line Graph [Table Text Block]</t>
        </is>
      </c>
      <c r="B75" s="4" t="inlineStr">
        <is>
          <t>Institutional Class Bloomberg U.S. Universal Index Morningstar ® ®
12/14 $10,000 $10,000 $10,000
1/15 $10,031 $10,190 $10,033
2/15 $10,157 $10,131 $10,175
3/15 $10,188 $10,173 $10,213
4/15 $10,263 $10,161 $10,306
5/15 $10,261 $10,143 $10,326
6/15 $10,235 $10,030 $10,283
7/15 $10,232 $10,088 $10,282
8/15 $10,173 $10,059 $10,210
9/15 $10,114 $10,098 $10,144
10/15 $10,111 $10,130 $10,125
11/15 $10,018 $10,093 $10,037
12/15 $9,937 $10,043 $9,931
1/16 $9,877 $10,154 $9,866
2/16 $9,850 $10,226 $9,814
3/16 $10,109 $10,351 $10,085
4/16 $10,289 $10,422 $10,285
5/16 $10,356 $10,430 $10,377
6/16 $10,355 $10,614 $10,379
7/16 $10,484 $10,701 $10,527
8/16 $10,544 $10,713 $10,606
9/16 $10,648 $10,715 $10,698
10/16 $10,733 $10,644 $10,786
11/16 $10,756 $10,405 $10,815
12/16 $10,874 $10,436 $10,940
1/17 $10,922 $10,473 $11,001
2/17 $10,975 $10,553 $11,056
3/17 $10,984 $10,550 $11,065
4/17 $11,041 $10,637 $11,114
5/17 $11,075 $10,719 $11,154
6/17 $11,084 $10,710 $11,149
7/17 $11,155 $10,764 $11,226
8/17 $11,155 $10,856 $11,221
9/17 $11,202 $10,818 $11,265
10/17 $11,264 $10,831 $11,332
11/17 $11,262 $10,815 $11,346
12/17 $11,284 $10,863 $11,391
1/18 $11,397 $10,758 $11,500
2/18 $11,421 $10,656 $11,523
3/18 $11,460 $10,710 $11,555
4/18 $11,512 $10,638 $11,603
5/18 $11,527 $10,696 $11,623
6/18 $11,545 $10,681 $11,636
7/18 $11,624 $10,703 $11,722
8/18 $11,665 $10,756 $11,769
9/18 $11,734 $10,710 $11,850
10/18 $11,729 $10,620 $11,846
11/18 $11,635 $10,668 $11,740
12/18 $11,342 $10,835 $11,441
1/19 $11,622 $10,984 $11,732
2/19 $11,781 $10,996 $11,919
3/19 $11,753 $11,195 $11,898
4/19 $11,928 $11,210 $12,095
5/19 $11,873 $11,382 $12,068
6/19 $11,895 $11,543 $12,098
7/19 $11,985 $11,578 $12,195
8/19 $11,960 $11,840 $12,161
9/19 $12,007 $11,788 $12,218
10/19 $11,973 $11,826 $12,163
11/19 $12,032 $11,824 $12,234
12/19 $12,210 $11,842 $12,429
1/20 $12,243 $12,054 $12,499
2/20 $12,111 $12,235 $12,334
3/20 $10,973 $11,996 $10,808
4/20 $11,362 $12,236 $11,295
5/20 $11,671 $12,350 $11,723
6/20 $11,745 $12,453 $11,857
7/20 $11,943 $12,672 $12,089
8/20 $12,104 $12,599 $12,269
9/20 $12,127 $12,576 $12,347
10/20 $12,166 $12,531 $12,372
11/20 $12,410 $12,695 $12,648
12/20 $12,532 $12,739 $12,818
1/21 $12,653 $12,659 $12,970
2/21 $12,703 $12,495 $13,046
3/21 $12,700 $12,350 $13,046
4/21 $12,752 $12,454 $13,113
5/21 $12,799 $12,501 $13,189
6/21 $12,861 $12,592 $13,238
7/21 $12,854 $12,719 $13,236
8/21 $12,918 $12,710 $13,299
9/21 $12,981 $12,602 $13,385
10/21 $12,986 $12,591 $13,420
11/21 $12,949 $12,607 $13,399
12/21 $13,042 $12,598 $13,485
1/22 $13,034 $12,322 $13,534
2/22 $12,979 $12,154 $13,464
3/22 $12,973 $11,828 $13,471
4/22 $12,954 $11,387 $13,500
5/22 $12,663 $11,449 $13,155
6/22 $12,317 $11,221 $12,870
7/22 $12,594 $11,503 $13,144
8/22 $12,715 $11,204 $13,343
9/22 $12,423 $10,721 $13,039
10/22 $12,557 $10,603 $13,168
11/22 $12,741 $10,999 $13,326
12/22 $12,747 $10,961 $13,381
1/23 $13,062 $11,301 $13,738
2/23 $13,129 $11,024 $13,817
3/23 $13,117 $11,282 $13,813
4/23 $13,246 $11,351 $13,958
5/23 $13,206 $11,233 $13,932
6/23 $13,477 $11,216 $14,248
7/23 $13,657 $11,227 $14,431
8/23 $13,781 $11,160 $14,600
9/23 $13,861 $10,893 $14,740
10/23 $13,824 $10,730 $14,738
11/23 $14,028 $11,213 $14,917
12/23 $14,266 $11,638 $15,163
1/24 $14,324 $11,610 $15,266
2/24 $14,443 $11,471 $15,404
3/24 $14,567 $11,584 $15,536
4/24 $14,639 $11,313 $15,629
5/24 $14,747 $11,500 $15,776
6/24 $14,819 $11,606 $15,831
7/24 $14,928 $11,869 $15,939
8/24 $15,036 $12,044 $16,040
9/24 $15,122 $12,209 $16,154
10/24 $15,242 $11,932 $16,293
11/24 $15,357 $12,057 $16,428
12/24 $15,458 $11,875 $16,521</t>
        </is>
      </c>
    </row>
    <row r="76">
      <c r="A76" s="4" t="inlineStr">
        <is>
          <t>Average Annual Return [Table Text Block]</t>
        </is>
      </c>
      <c r="B76" s="4" t="inlineStr">
        <is>
          <t>Fund 1 Year 5 Years 10 Years
Institutional Class 8.34% 4.82% 4.45%
Bloomberg U.S. Universal Index 2.04% 0.06% 1.73%
Morningstar ® LSTA ® 8.95% 5.85% 5.14%</t>
        </is>
      </c>
    </row>
    <row r="77">
      <c r="A77" s="4" t="inlineStr">
        <is>
          <t>AssetsNet</t>
        </is>
      </c>
      <c r="B77" s="5" t="n">
        <v>560804942</v>
      </c>
    </row>
    <row r="78">
      <c r="A78" s="4" t="inlineStr">
        <is>
          <t>Holdings Count | Holding</t>
        </is>
      </c>
      <c r="B78" s="7" t="n">
        <v>500</v>
      </c>
    </row>
    <row r="79">
      <c r="A79" s="4" t="inlineStr">
        <is>
          <t>Advisory Fees Paid, Amount</t>
        </is>
      </c>
      <c r="B79" s="5" t="n">
        <v>3211681</v>
      </c>
    </row>
    <row r="80">
      <c r="A80" s="4" t="inlineStr">
        <is>
          <t>InvestmentCompanyPortfolioTurnover</t>
        </is>
      </c>
      <c r="B80" s="8" t="n">
        <v>0.34</v>
      </c>
    </row>
    <row r="81">
      <c r="A81" s="4" t="inlineStr">
        <is>
          <t>Additional Fund Statistics [Text Block]</t>
        </is>
      </c>
      <c r="B81" s="4" t="inlineStr">
        <is>
          <t>Key Fund Statistics
Total Net Assets $560,804,942
# of Portfolio Holdings 500
Portfolio Turnover Rate 34%
Total Advisory Fees Paid $3,211,681</t>
        </is>
      </c>
    </row>
    <row r="82">
      <c r="A82" s="4" t="inlineStr">
        <is>
          <t>Holdings [Text Block]</t>
        </is>
      </c>
      <c r="B82" s="4" t="inlineStr">
        <is>
          <t>Credit Quality (% of total investments) Footnote Reference a
Value Value
Not Rated 2.4%
CCC or Lower 3.3%
B 65.7%
BB 23.3%
BBB 5.3%
Footnote Description
Footnote a Excludes Short-Term investments and Equities. Ratings are categorized using S&amp;P Global Ratings (“S&amp;P”), with ratings ranging from AAA, being the highest, to D, being the lowest. Ratings of BBB or higher are considered to be investment-grade quality. Holdings designated as “Not Rated” (if any) are not rated by S&amp;P.</t>
        </is>
      </c>
    </row>
    <row r="83">
      <c r="A83" s="4" t="inlineStr">
        <is>
          <t>Material Fund Change [Text Block]</t>
        </is>
      </c>
    </row>
    <row r="84">
      <c r="A84" s="4" t="inlineStr">
        <is>
          <t>Updated Prospectus Phone Number</t>
        </is>
      </c>
      <c r="B84" s="4" t="inlineStr">
        <is>
          <t>1-800-262-1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1397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ADV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5070</v>
      </c>
      <c r="C6" s="5" t="n">
        <v>14994</v>
      </c>
      <c r="D6" s="5" t="n">
        <v>14885</v>
      </c>
      <c r="E6" s="5" t="n">
        <v>14772</v>
      </c>
      <c r="F6" s="5" t="n">
        <v>14692</v>
      </c>
      <c r="G6" s="5" t="n">
        <v>14592</v>
      </c>
      <c r="H6" s="5" t="n">
        <v>14490</v>
      </c>
      <c r="I6" s="5" t="n">
        <v>14426</v>
      </c>
      <c r="J6" s="5" t="n">
        <v>14324</v>
      </c>
      <c r="K6" s="5" t="n">
        <v>14258</v>
      </c>
      <c r="L6" s="5" t="n">
        <v>14142</v>
      </c>
      <c r="M6" s="5" t="n">
        <v>14030</v>
      </c>
      <c r="N6" s="5" t="n">
        <v>13977</v>
      </c>
      <c r="O6" s="5" t="n">
        <v>13748</v>
      </c>
      <c r="P6" s="5" t="n">
        <v>13554</v>
      </c>
      <c r="Q6" s="5" t="n">
        <v>13596</v>
      </c>
      <c r="R6" s="5" t="n">
        <v>13519</v>
      </c>
      <c r="S6" s="5" t="n">
        <v>13384</v>
      </c>
      <c r="T6" s="5" t="n">
        <v>13227</v>
      </c>
      <c r="U6" s="5" t="n">
        <v>12951</v>
      </c>
      <c r="V6" s="5" t="n">
        <v>13010</v>
      </c>
      <c r="W6" s="5" t="n">
        <v>12888</v>
      </c>
      <c r="X6" s="5" t="n">
        <v>12891</v>
      </c>
      <c r="Y6" s="5" t="n">
        <v>12842</v>
      </c>
      <c r="Z6" s="5" t="n">
        <v>12537</v>
      </c>
      <c r="AA6" s="5" t="n">
        <v>12518</v>
      </c>
      <c r="AB6" s="5" t="n">
        <v>12343</v>
      </c>
      <c r="AC6" s="5" t="n">
        <v>12231</v>
      </c>
      <c r="AD6" s="5" t="n">
        <v>12521</v>
      </c>
      <c r="AE6" s="5" t="n">
        <v>12405</v>
      </c>
      <c r="AF6" s="5" t="n">
        <v>12136</v>
      </c>
      <c r="AG6" s="5" t="n">
        <v>12465</v>
      </c>
      <c r="AH6" s="5" t="n">
        <v>12766</v>
      </c>
      <c r="AI6" s="5" t="n">
        <v>12786</v>
      </c>
      <c r="AJ6" s="5" t="n">
        <v>12793</v>
      </c>
      <c r="AK6" s="5" t="n">
        <v>12847</v>
      </c>
      <c r="AL6" s="5" t="n">
        <v>12842</v>
      </c>
      <c r="AM6" s="5" t="n">
        <v>12766</v>
      </c>
      <c r="AN6" s="5" t="n">
        <v>12804</v>
      </c>
      <c r="AO6" s="5" t="n">
        <v>12799</v>
      </c>
      <c r="AP6" s="5" t="n">
        <v>12738</v>
      </c>
      <c r="AQ6" s="5" t="n">
        <v>12660</v>
      </c>
      <c r="AR6" s="5" t="n">
        <v>12669</v>
      </c>
      <c r="AS6" s="5" t="n">
        <v>12623</v>
      </c>
      <c r="AT6" s="5" t="n">
        <v>12578</v>
      </c>
      <c r="AU6" s="5" t="n">
        <v>12529</v>
      </c>
      <c r="AV6" s="5" t="n">
        <v>12537</v>
      </c>
      <c r="AW6" s="5" t="n">
        <v>12477</v>
      </c>
      <c r="AX6" s="5" t="n">
        <v>12376</v>
      </c>
      <c r="AY6" s="5" t="n">
        <v>12247</v>
      </c>
      <c r="AZ6" s="5" t="n">
        <v>12010</v>
      </c>
      <c r="BA6" s="5" t="n">
        <v>11989</v>
      </c>
      <c r="BB6" s="5" t="n">
        <v>11970</v>
      </c>
      <c r="BC6" s="5" t="n">
        <v>11816</v>
      </c>
      <c r="BD6" s="5" t="n">
        <v>11621</v>
      </c>
      <c r="BE6" s="5" t="n">
        <v>11537</v>
      </c>
      <c r="BF6" s="5" t="n">
        <v>11236</v>
      </c>
      <c r="BG6" s="5" t="n">
        <v>10855</v>
      </c>
      <c r="BH6" s="5" t="n">
        <v>11985</v>
      </c>
      <c r="BI6" s="5" t="n">
        <v>12132</v>
      </c>
      <c r="BJ6" s="5" t="n">
        <v>12103</v>
      </c>
      <c r="BK6" s="5" t="n">
        <v>11930</v>
      </c>
      <c r="BL6" s="5" t="n">
        <v>11862</v>
      </c>
      <c r="BM6" s="5" t="n">
        <v>11911</v>
      </c>
      <c r="BN6" s="5" t="n">
        <v>11854</v>
      </c>
      <c r="BO6" s="5" t="n">
        <v>11883</v>
      </c>
      <c r="BP6" s="5" t="n">
        <v>11809</v>
      </c>
      <c r="BQ6" s="5" t="n">
        <v>11791</v>
      </c>
      <c r="BR6" s="5" t="n">
        <v>11834</v>
      </c>
      <c r="BS6" s="5" t="n">
        <v>11675</v>
      </c>
      <c r="BT6" s="5" t="n">
        <v>11705</v>
      </c>
      <c r="BU6" s="5" t="n">
        <v>11537</v>
      </c>
      <c r="BV6" s="5" t="n">
        <v>11262</v>
      </c>
      <c r="BW6" s="5" t="n">
        <v>11557</v>
      </c>
      <c r="BX6" s="5" t="n">
        <v>11666</v>
      </c>
      <c r="BY6" s="5" t="n">
        <v>11675</v>
      </c>
      <c r="BZ6" s="5" t="n">
        <v>11611</v>
      </c>
      <c r="CA6" s="5" t="n">
        <v>11559</v>
      </c>
      <c r="CB6" s="5" t="n">
        <v>11484</v>
      </c>
      <c r="CC6" s="5" t="n">
        <v>11470</v>
      </c>
      <c r="CD6" s="5" t="n">
        <v>11456</v>
      </c>
      <c r="CE6" s="5" t="n">
        <v>11408</v>
      </c>
      <c r="CF6" s="5" t="n">
        <v>11384</v>
      </c>
      <c r="CG6" s="5" t="n">
        <v>11364</v>
      </c>
      <c r="CH6" s="5" t="n">
        <v>11255</v>
      </c>
      <c r="CI6" s="5" t="n">
        <v>11220</v>
      </c>
      <c r="CJ6" s="5" t="n">
        <v>11223</v>
      </c>
      <c r="CK6" s="5" t="n">
        <v>11163</v>
      </c>
      <c r="CL6" s="5" t="n">
        <v>11118</v>
      </c>
      <c r="CM6" s="5" t="n">
        <v>11120</v>
      </c>
      <c r="CN6" s="5" t="n">
        <v>11049</v>
      </c>
      <c r="CO6" s="5" t="n">
        <v>11054</v>
      </c>
      <c r="CP6" s="5" t="n">
        <v>11010</v>
      </c>
      <c r="CQ6" s="5" t="n">
        <v>10967</v>
      </c>
      <c r="CR6" s="5" t="n">
        <v>10947</v>
      </c>
      <c r="CS6" s="5" t="n">
        <v>10896</v>
      </c>
      <c r="CT6" s="5" t="n">
        <v>10853</v>
      </c>
      <c r="CU6" s="5" t="n">
        <v>10738</v>
      </c>
      <c r="CV6" s="5" t="n">
        <v>10719</v>
      </c>
      <c r="CW6" s="5" t="n">
        <v>10651</v>
      </c>
      <c r="CX6" s="5" t="n">
        <v>10538</v>
      </c>
      <c r="CY6" s="5" t="n">
        <v>10481</v>
      </c>
      <c r="CZ6" s="5" t="n">
        <v>10355</v>
      </c>
      <c r="DA6" s="5" t="n">
        <v>10368</v>
      </c>
      <c r="DB6" s="5" t="n">
        <v>10289</v>
      </c>
      <c r="DC6" s="5" t="n">
        <v>10109</v>
      </c>
      <c r="DD6" s="5" t="n">
        <v>9850</v>
      </c>
      <c r="DE6" s="5" t="n">
        <v>9877</v>
      </c>
      <c r="DF6" s="5" t="n">
        <v>9937</v>
      </c>
      <c r="DG6" s="5" t="n">
        <v>10018</v>
      </c>
      <c r="DH6" s="5" t="n">
        <v>10111</v>
      </c>
      <c r="DI6" s="5" t="n">
        <v>10114</v>
      </c>
      <c r="DJ6" s="5" t="n">
        <v>10173</v>
      </c>
      <c r="DK6" s="5" t="n">
        <v>10232</v>
      </c>
      <c r="DL6" s="5" t="n">
        <v>10235</v>
      </c>
      <c r="DM6" s="5" t="n">
        <v>10261</v>
      </c>
      <c r="DN6" s="5" t="n">
        <v>10263</v>
      </c>
      <c r="DO6" s="5" t="n">
        <v>10188</v>
      </c>
      <c r="DP6" s="5" t="n">
        <v>10156</v>
      </c>
      <c r="DQ6" s="5" t="n">
        <v>10031</v>
      </c>
      <c r="DR6" s="5" t="n">
        <v>10000</v>
      </c>
    </row>
    <row r="7">
      <c r="A7" s="4" t="inlineStr">
        <is>
          <t>C0000141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Initi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4698</v>
      </c>
      <c r="C10" s="7" t="n">
        <v>14610</v>
      </c>
      <c r="D10" s="7" t="n">
        <v>14507</v>
      </c>
      <c r="E10" s="7" t="n">
        <v>14399</v>
      </c>
      <c r="F10" s="7" t="n">
        <v>14325</v>
      </c>
      <c r="G10" s="7" t="n">
        <v>14230</v>
      </c>
      <c r="H10" s="7" t="n">
        <v>14133</v>
      </c>
      <c r="I10" s="7" t="n">
        <v>14073</v>
      </c>
      <c r="J10" s="7" t="n">
        <v>13977</v>
      </c>
      <c r="K10" s="7" t="n">
        <v>13916</v>
      </c>
      <c r="L10" s="7" t="n">
        <v>13805</v>
      </c>
      <c r="M10" s="7" t="n">
        <v>13698</v>
      </c>
      <c r="N10" s="7" t="n">
        <v>13650</v>
      </c>
      <c r="O10" s="7" t="n">
        <v>13429</v>
      </c>
      <c r="P10" s="7" t="n">
        <v>13242</v>
      </c>
      <c r="Q10" s="7" t="n">
        <v>13286</v>
      </c>
      <c r="R10" s="7" t="n">
        <v>13213</v>
      </c>
      <c r="S10" s="7" t="n">
        <v>13100</v>
      </c>
      <c r="T10" s="7" t="n">
        <v>12933</v>
      </c>
      <c r="U10" s="7" t="n">
        <v>12680</v>
      </c>
      <c r="V10" s="7" t="n">
        <v>12726</v>
      </c>
      <c r="W10" s="7" t="n">
        <v>12610</v>
      </c>
      <c r="X10" s="7" t="n">
        <v>12615</v>
      </c>
      <c r="Y10" s="7" t="n">
        <v>12570</v>
      </c>
      <c r="Z10" s="7" t="n">
        <v>12274</v>
      </c>
      <c r="AA10" s="7" t="n">
        <v>12272</v>
      </c>
      <c r="AB10" s="7" t="n">
        <v>12088</v>
      </c>
      <c r="AC10" s="7" t="n">
        <v>11981</v>
      </c>
      <c r="AD10" s="7" t="n">
        <v>12268</v>
      </c>
      <c r="AE10" s="7" t="n">
        <v>12157</v>
      </c>
      <c r="AF10" s="7" t="n">
        <v>11896</v>
      </c>
      <c r="AG10" s="7" t="n">
        <v>12221</v>
      </c>
      <c r="AH10" s="7" t="n">
        <v>12520</v>
      </c>
      <c r="AI10" s="7" t="n">
        <v>12542</v>
      </c>
      <c r="AJ10" s="7" t="n">
        <v>12551</v>
      </c>
      <c r="AK10" s="7" t="n">
        <v>12607</v>
      </c>
      <c r="AL10" s="7" t="n">
        <v>12619</v>
      </c>
      <c r="AM10" s="7" t="n">
        <v>12533</v>
      </c>
      <c r="AN10" s="7" t="n">
        <v>12573</v>
      </c>
      <c r="AO10" s="7" t="n">
        <v>12571</v>
      </c>
      <c r="AP10" s="7" t="n">
        <v>12513</v>
      </c>
      <c r="AQ10" s="7" t="n">
        <v>12439</v>
      </c>
      <c r="AR10" s="7" t="n">
        <v>12464</v>
      </c>
      <c r="AS10" s="7" t="n">
        <v>12408</v>
      </c>
      <c r="AT10" s="7" t="n">
        <v>12367</v>
      </c>
      <c r="AU10" s="7" t="n">
        <v>12321</v>
      </c>
      <c r="AV10" s="7" t="n">
        <v>12331</v>
      </c>
      <c r="AW10" s="7" t="n">
        <v>12275</v>
      </c>
      <c r="AX10" s="7" t="n">
        <v>12178</v>
      </c>
      <c r="AY10" s="7" t="n">
        <v>12053</v>
      </c>
      <c r="AZ10" s="7" t="n">
        <v>11822</v>
      </c>
      <c r="BA10" s="7" t="n">
        <v>11804</v>
      </c>
      <c r="BB10" s="7" t="n">
        <v>11787</v>
      </c>
      <c r="BC10" s="7" t="n">
        <v>11638</v>
      </c>
      <c r="BD10" s="7" t="n">
        <v>11449</v>
      </c>
      <c r="BE10" s="7" t="n">
        <v>11368</v>
      </c>
      <c r="BF10" s="7" t="n">
        <v>11074</v>
      </c>
      <c r="BG10" s="7" t="n">
        <v>10713</v>
      </c>
      <c r="BH10" s="7" t="n">
        <v>11818</v>
      </c>
      <c r="BI10" s="7" t="n">
        <v>11966</v>
      </c>
      <c r="BJ10" s="7" t="n">
        <v>11939</v>
      </c>
      <c r="BK10" s="7" t="n">
        <v>11771</v>
      </c>
      <c r="BL10" s="7" t="n">
        <v>11706</v>
      </c>
      <c r="BM10" s="7" t="n">
        <v>11757</v>
      </c>
      <c r="BN10" s="7" t="n">
        <v>11716</v>
      </c>
      <c r="BO10" s="7" t="n">
        <v>11734</v>
      </c>
      <c r="BP10" s="7" t="n">
        <v>11664</v>
      </c>
      <c r="BQ10" s="7" t="n">
        <v>11648</v>
      </c>
      <c r="BR10" s="7" t="n">
        <v>11694</v>
      </c>
      <c r="BS10" s="7" t="n">
        <v>11538</v>
      </c>
      <c r="BT10" s="7" t="n">
        <v>11571</v>
      </c>
      <c r="BU10" s="7" t="n">
        <v>11406</v>
      </c>
      <c r="BV10" s="7" t="n">
        <v>11150</v>
      </c>
      <c r="BW10" s="7" t="n">
        <v>11431</v>
      </c>
      <c r="BX10" s="7" t="n">
        <v>11542</v>
      </c>
      <c r="BY10" s="7" t="n">
        <v>11553</v>
      </c>
      <c r="BZ10" s="7" t="n">
        <v>11492</v>
      </c>
      <c r="CA10" s="7" t="n">
        <v>11444</v>
      </c>
      <c r="CB10" s="7" t="n">
        <v>11371</v>
      </c>
      <c r="CC10" s="7" t="n">
        <v>11372</v>
      </c>
      <c r="CD10" s="7" t="n">
        <v>11349</v>
      </c>
      <c r="CE10" s="7" t="n">
        <v>11315</v>
      </c>
      <c r="CF10" s="7" t="n">
        <v>11282</v>
      </c>
      <c r="CG10" s="7" t="n">
        <v>11264</v>
      </c>
      <c r="CH10" s="7" t="n">
        <v>11158</v>
      </c>
      <c r="CI10" s="7" t="n">
        <v>11138</v>
      </c>
      <c r="CJ10" s="7" t="n">
        <v>11132</v>
      </c>
      <c r="CK10" s="7" t="n">
        <v>11074</v>
      </c>
      <c r="CL10" s="7" t="n">
        <v>11032</v>
      </c>
      <c r="CM10" s="7" t="n">
        <v>11036</v>
      </c>
      <c r="CN10" s="7" t="n">
        <v>10980</v>
      </c>
      <c r="CO10" s="7" t="n">
        <v>10975</v>
      </c>
      <c r="CP10" s="7" t="n">
        <v>10934</v>
      </c>
      <c r="CQ10" s="7" t="n">
        <v>10893</v>
      </c>
      <c r="CR10" s="7" t="n">
        <v>10876</v>
      </c>
      <c r="CS10" s="7" t="n">
        <v>10827</v>
      </c>
      <c r="CT10" s="7" t="n">
        <v>10786</v>
      </c>
      <c r="CU10" s="7" t="n">
        <v>10687</v>
      </c>
      <c r="CV10" s="7" t="n">
        <v>10658</v>
      </c>
      <c r="CW10" s="7" t="n">
        <v>10593</v>
      </c>
      <c r="CX10" s="7" t="n">
        <v>10494</v>
      </c>
      <c r="CY10" s="7" t="n">
        <v>10439</v>
      </c>
      <c r="CZ10" s="7" t="n">
        <v>10316</v>
      </c>
      <c r="DA10" s="7" t="n">
        <v>10320</v>
      </c>
      <c r="DB10" s="7" t="n">
        <v>10244</v>
      </c>
      <c r="DC10" s="7" t="n">
        <v>10078</v>
      </c>
      <c r="DD10" s="7" t="n">
        <v>9809</v>
      </c>
      <c r="DE10" s="7" t="n">
        <v>9839</v>
      </c>
      <c r="DF10" s="7" t="n">
        <v>9901</v>
      </c>
      <c r="DG10" s="7" t="n">
        <v>9995</v>
      </c>
      <c r="DH10" s="7" t="n">
        <v>10090</v>
      </c>
      <c r="DI10" s="7" t="n">
        <v>10095</v>
      </c>
      <c r="DJ10" s="7" t="n">
        <v>10156</v>
      </c>
      <c r="DK10" s="7" t="n">
        <v>10217</v>
      </c>
      <c r="DL10" s="7" t="n">
        <v>10211</v>
      </c>
      <c r="DM10" s="7" t="n">
        <v>10250</v>
      </c>
      <c r="DN10" s="7" t="n">
        <v>10243</v>
      </c>
      <c r="DO10" s="7" t="n">
        <v>10171</v>
      </c>
      <c r="DP10" s="7" t="n">
        <v>10141</v>
      </c>
      <c r="DQ10" s="7" t="n">
        <v>10029</v>
      </c>
      <c r="DR10" s="7" t="n">
        <v>10000</v>
      </c>
    </row>
    <row r="11">
      <c r="A11" s="4" t="inlineStr">
        <is>
          <t>C00016264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5458</v>
      </c>
      <c r="C14" s="7" t="n">
        <v>15357</v>
      </c>
      <c r="D14" s="7" t="n">
        <v>15242</v>
      </c>
      <c r="E14" s="7" t="n">
        <v>15122</v>
      </c>
      <c r="F14" s="7" t="n">
        <v>15036</v>
      </c>
      <c r="G14" s="7" t="n">
        <v>14928</v>
      </c>
      <c r="H14" s="7" t="n">
        <v>14819</v>
      </c>
      <c r="I14" s="7" t="n">
        <v>14747</v>
      </c>
      <c r="J14" s="7" t="n">
        <v>14639</v>
      </c>
      <c r="K14" s="7" t="n">
        <v>14567</v>
      </c>
      <c r="L14" s="7" t="n">
        <v>14443</v>
      </c>
      <c r="M14" s="7" t="n">
        <v>14324</v>
      </c>
      <c r="N14" s="7" t="n">
        <v>14266</v>
      </c>
      <c r="O14" s="7" t="n">
        <v>14028</v>
      </c>
      <c r="P14" s="7" t="n">
        <v>13824</v>
      </c>
      <c r="Q14" s="7" t="n">
        <v>13861</v>
      </c>
      <c r="R14" s="7" t="n">
        <v>13781</v>
      </c>
      <c r="S14" s="7" t="n">
        <v>13657</v>
      </c>
      <c r="T14" s="7" t="n">
        <v>13477</v>
      </c>
      <c r="U14" s="7" t="n">
        <v>13206</v>
      </c>
      <c r="V14" s="7" t="n">
        <v>13246</v>
      </c>
      <c r="W14" s="7" t="n">
        <v>13117</v>
      </c>
      <c r="X14" s="7" t="n">
        <v>13129</v>
      </c>
      <c r="Y14" s="7" t="n">
        <v>13062</v>
      </c>
      <c r="Z14" s="7" t="n">
        <v>12747</v>
      </c>
      <c r="AA14" s="7" t="n">
        <v>12741</v>
      </c>
      <c r="AB14" s="7" t="n">
        <v>12557</v>
      </c>
      <c r="AC14" s="7" t="n">
        <v>12423</v>
      </c>
      <c r="AD14" s="7" t="n">
        <v>12715</v>
      </c>
      <c r="AE14" s="7" t="n">
        <v>12594</v>
      </c>
      <c r="AF14" s="7" t="n">
        <v>12317</v>
      </c>
      <c r="AG14" s="7" t="n">
        <v>12663</v>
      </c>
      <c r="AH14" s="7" t="n">
        <v>12954</v>
      </c>
      <c r="AI14" s="7" t="n">
        <v>12973</v>
      </c>
      <c r="AJ14" s="7" t="n">
        <v>12979</v>
      </c>
      <c r="AK14" s="7" t="n">
        <v>13034</v>
      </c>
      <c r="AL14" s="7" t="n">
        <v>13042</v>
      </c>
      <c r="AM14" s="7" t="n">
        <v>12949</v>
      </c>
      <c r="AN14" s="7" t="n">
        <v>12986</v>
      </c>
      <c r="AO14" s="7" t="n">
        <v>12981</v>
      </c>
      <c r="AP14" s="7" t="n">
        <v>12918</v>
      </c>
      <c r="AQ14" s="7" t="n">
        <v>12854</v>
      </c>
      <c r="AR14" s="7" t="n">
        <v>12861</v>
      </c>
      <c r="AS14" s="7" t="n">
        <v>12799</v>
      </c>
      <c r="AT14" s="7" t="n">
        <v>12752</v>
      </c>
      <c r="AU14" s="7" t="n">
        <v>12700</v>
      </c>
      <c r="AV14" s="7" t="n">
        <v>12703</v>
      </c>
      <c r="AW14" s="7" t="n">
        <v>12653</v>
      </c>
      <c r="AX14" s="7" t="n">
        <v>12532</v>
      </c>
      <c r="AY14" s="7" t="n">
        <v>12410</v>
      </c>
      <c r="AZ14" s="7" t="n">
        <v>12166</v>
      </c>
      <c r="BA14" s="7" t="n">
        <v>12127</v>
      </c>
      <c r="BB14" s="7" t="n">
        <v>12104</v>
      </c>
      <c r="BC14" s="7" t="n">
        <v>11943</v>
      </c>
      <c r="BD14" s="7" t="n">
        <v>11745</v>
      </c>
      <c r="BE14" s="7" t="n">
        <v>11671</v>
      </c>
      <c r="BF14" s="7" t="n">
        <v>11362</v>
      </c>
      <c r="BG14" s="7" t="n">
        <v>10973</v>
      </c>
      <c r="BH14" s="7" t="n">
        <v>12111</v>
      </c>
      <c r="BI14" s="7" t="n">
        <v>12243</v>
      </c>
      <c r="BJ14" s="7" t="n">
        <v>12210</v>
      </c>
      <c r="BK14" s="7" t="n">
        <v>12032</v>
      </c>
      <c r="BL14" s="7" t="n">
        <v>11973</v>
      </c>
      <c r="BM14" s="7" t="n">
        <v>12007</v>
      </c>
      <c r="BN14" s="7" t="n">
        <v>11960</v>
      </c>
      <c r="BO14" s="7" t="n">
        <v>11985</v>
      </c>
      <c r="BP14" s="7" t="n">
        <v>11895</v>
      </c>
      <c r="BQ14" s="7" t="n">
        <v>11873</v>
      </c>
      <c r="BR14" s="7" t="n">
        <v>11928</v>
      </c>
      <c r="BS14" s="7" t="n">
        <v>11753</v>
      </c>
      <c r="BT14" s="7" t="n">
        <v>11781</v>
      </c>
      <c r="BU14" s="7" t="n">
        <v>11622</v>
      </c>
      <c r="BV14" s="7" t="n">
        <v>11342</v>
      </c>
      <c r="BW14" s="7" t="n">
        <v>11635</v>
      </c>
      <c r="BX14" s="7" t="n">
        <v>11729</v>
      </c>
      <c r="BY14" s="7" t="n">
        <v>11734</v>
      </c>
      <c r="BZ14" s="7" t="n">
        <v>11665</v>
      </c>
      <c r="CA14" s="7" t="n">
        <v>11624</v>
      </c>
      <c r="CB14" s="7" t="n">
        <v>11545</v>
      </c>
      <c r="CC14" s="7" t="n">
        <v>11527</v>
      </c>
      <c r="CD14" s="7" t="n">
        <v>11512</v>
      </c>
      <c r="CE14" s="7" t="n">
        <v>11460</v>
      </c>
      <c r="CF14" s="7" t="n">
        <v>11421</v>
      </c>
      <c r="CG14" s="7" t="n">
        <v>11397</v>
      </c>
      <c r="CH14" s="7" t="n">
        <v>11284</v>
      </c>
      <c r="CI14" s="7" t="n">
        <v>11262</v>
      </c>
      <c r="CJ14" s="7" t="n">
        <v>11264</v>
      </c>
      <c r="CK14" s="7" t="n">
        <v>11202</v>
      </c>
      <c r="CL14" s="7" t="n">
        <v>11155</v>
      </c>
      <c r="CM14" s="7" t="n">
        <v>11155</v>
      </c>
      <c r="CN14" s="7" t="n">
        <v>11084</v>
      </c>
      <c r="CO14" s="7" t="n">
        <v>11075</v>
      </c>
      <c r="CP14" s="7" t="n">
        <v>11041</v>
      </c>
      <c r="CQ14" s="7" t="n">
        <v>10984</v>
      </c>
      <c r="CR14" s="7" t="n">
        <v>10975</v>
      </c>
      <c r="CS14" s="7" t="n">
        <v>10922</v>
      </c>
      <c r="CT14" s="7" t="n">
        <v>10874</v>
      </c>
      <c r="CU14" s="7" t="n">
        <v>10756</v>
      </c>
      <c r="CV14" s="7" t="n">
        <v>10733</v>
      </c>
      <c r="CW14" s="7" t="n">
        <v>10648</v>
      </c>
      <c r="CX14" s="7" t="n">
        <v>10544</v>
      </c>
      <c r="CY14" s="7" t="n">
        <v>10484</v>
      </c>
      <c r="CZ14" s="7" t="n">
        <v>10355</v>
      </c>
      <c r="DA14" s="7" t="n">
        <v>10356</v>
      </c>
      <c r="DB14" s="7" t="n">
        <v>10289</v>
      </c>
      <c r="DC14" s="7" t="n">
        <v>10109</v>
      </c>
      <c r="DD14" s="7" t="n">
        <v>9850</v>
      </c>
      <c r="DE14" s="7" t="n">
        <v>9877</v>
      </c>
      <c r="DF14" s="7" t="n">
        <v>9937</v>
      </c>
      <c r="DG14" s="7" t="n">
        <v>10018</v>
      </c>
      <c r="DH14" s="7" t="n">
        <v>10111</v>
      </c>
      <c r="DI14" s="7" t="n">
        <v>10114</v>
      </c>
      <c r="DJ14" s="7" t="n">
        <v>10173</v>
      </c>
      <c r="DK14" s="7" t="n">
        <v>10232</v>
      </c>
      <c r="DL14" s="7" t="n">
        <v>10235</v>
      </c>
      <c r="DM14" s="7" t="n">
        <v>10261</v>
      </c>
      <c r="DN14" s="7" t="n">
        <v>10263</v>
      </c>
      <c r="DO14" s="7" t="n">
        <v>10188</v>
      </c>
      <c r="DP14" s="7" t="n">
        <v>10157</v>
      </c>
      <c r="DQ14" s="7" t="n">
        <v>10031</v>
      </c>
      <c r="DR14" s="7" t="n">
        <v>10000</v>
      </c>
    </row>
    <row r="15">
      <c r="A15" s="4" t="inlineStr">
        <is>
          <t>EATON VANCE Index: Bloomberg U.S. Universal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Bloomberg U.S. Universal Index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1875</v>
      </c>
      <c r="C18" s="7" t="n">
        <v>12057</v>
      </c>
      <c r="D18" s="7" t="n">
        <v>11932</v>
      </c>
      <c r="E18" s="7" t="n">
        <v>12209</v>
      </c>
      <c r="F18" s="7" t="n">
        <v>12044</v>
      </c>
      <c r="G18" s="7" t="n">
        <v>11869</v>
      </c>
      <c r="H18" s="7" t="n">
        <v>11606</v>
      </c>
      <c r="I18" s="7" t="n">
        <v>11500</v>
      </c>
      <c r="J18" s="7" t="n">
        <v>11313</v>
      </c>
      <c r="K18" s="7" t="n">
        <v>11584</v>
      </c>
      <c r="L18" s="7" t="n">
        <v>11471</v>
      </c>
      <c r="M18" s="7" t="n">
        <v>11610</v>
      </c>
      <c r="N18" s="7" t="n">
        <v>11638</v>
      </c>
      <c r="O18" s="7" t="n">
        <v>11213</v>
      </c>
      <c r="P18" s="7" t="n">
        <v>10730</v>
      </c>
      <c r="Q18" s="7" t="n">
        <v>10893</v>
      </c>
      <c r="R18" s="7" t="n">
        <v>11160</v>
      </c>
      <c r="S18" s="7" t="n">
        <v>11227</v>
      </c>
      <c r="T18" s="7" t="n">
        <v>11216</v>
      </c>
      <c r="U18" s="7" t="n">
        <v>11233</v>
      </c>
      <c r="V18" s="7" t="n">
        <v>11351</v>
      </c>
      <c r="W18" s="7" t="n">
        <v>11282</v>
      </c>
      <c r="X18" s="7" t="n">
        <v>11024</v>
      </c>
      <c r="Y18" s="7" t="n">
        <v>11301</v>
      </c>
      <c r="Z18" s="7" t="n">
        <v>10961</v>
      </c>
      <c r="AA18" s="7" t="n">
        <v>10999</v>
      </c>
      <c r="AB18" s="7" t="n">
        <v>10603</v>
      </c>
      <c r="AC18" s="7" t="n">
        <v>10721</v>
      </c>
      <c r="AD18" s="7" t="n">
        <v>11204</v>
      </c>
      <c r="AE18" s="7" t="n">
        <v>11503</v>
      </c>
      <c r="AF18" s="7" t="n">
        <v>11221</v>
      </c>
      <c r="AG18" s="7" t="n">
        <v>11449</v>
      </c>
      <c r="AH18" s="7" t="n">
        <v>11387</v>
      </c>
      <c r="AI18" s="7" t="n">
        <v>11828</v>
      </c>
      <c r="AJ18" s="7" t="n">
        <v>12154</v>
      </c>
      <c r="AK18" s="7" t="n">
        <v>12322</v>
      </c>
      <c r="AL18" s="7" t="n">
        <v>12598</v>
      </c>
      <c r="AM18" s="7" t="n">
        <v>12607</v>
      </c>
      <c r="AN18" s="7" t="n">
        <v>12591</v>
      </c>
      <c r="AO18" s="7" t="n">
        <v>12602</v>
      </c>
      <c r="AP18" s="7" t="n">
        <v>12710</v>
      </c>
      <c r="AQ18" s="7" t="n">
        <v>12719</v>
      </c>
      <c r="AR18" s="7" t="n">
        <v>12592</v>
      </c>
      <c r="AS18" s="7" t="n">
        <v>12501</v>
      </c>
      <c r="AT18" s="7" t="n">
        <v>12454</v>
      </c>
      <c r="AU18" s="7" t="n">
        <v>12350</v>
      </c>
      <c r="AV18" s="7" t="n">
        <v>12495</v>
      </c>
      <c r="AW18" s="7" t="n">
        <v>12659</v>
      </c>
      <c r="AX18" s="7" t="n">
        <v>12739</v>
      </c>
      <c r="AY18" s="7" t="n">
        <v>12695</v>
      </c>
      <c r="AZ18" s="7" t="n">
        <v>12531</v>
      </c>
      <c r="BA18" s="7" t="n">
        <v>12576</v>
      </c>
      <c r="BB18" s="7" t="n">
        <v>12599</v>
      </c>
      <c r="BC18" s="7" t="n">
        <v>12672</v>
      </c>
      <c r="BD18" s="7" t="n">
        <v>12453</v>
      </c>
      <c r="BE18" s="7" t="n">
        <v>12350</v>
      </c>
      <c r="BF18" s="7" t="n">
        <v>12236</v>
      </c>
      <c r="BG18" s="7" t="n">
        <v>11996</v>
      </c>
      <c r="BH18" s="7" t="n">
        <v>12235</v>
      </c>
      <c r="BI18" s="7" t="n">
        <v>12054</v>
      </c>
      <c r="BJ18" s="7" t="n">
        <v>11842</v>
      </c>
      <c r="BK18" s="7" t="n">
        <v>11824</v>
      </c>
      <c r="BL18" s="7" t="n">
        <v>11826</v>
      </c>
      <c r="BM18" s="7" t="n">
        <v>11788</v>
      </c>
      <c r="BN18" s="7" t="n">
        <v>11840</v>
      </c>
      <c r="BO18" s="7" t="n">
        <v>11578</v>
      </c>
      <c r="BP18" s="7" t="n">
        <v>11543</v>
      </c>
      <c r="BQ18" s="7" t="n">
        <v>11382</v>
      </c>
      <c r="BR18" s="7" t="n">
        <v>11210</v>
      </c>
      <c r="BS18" s="7" t="n">
        <v>11195</v>
      </c>
      <c r="BT18" s="7" t="n">
        <v>10996</v>
      </c>
      <c r="BU18" s="7" t="n">
        <v>10984</v>
      </c>
      <c r="BV18" s="7" t="n">
        <v>10835</v>
      </c>
      <c r="BW18" s="7" t="n">
        <v>10668</v>
      </c>
      <c r="BX18" s="7" t="n">
        <v>10620</v>
      </c>
      <c r="BY18" s="7" t="n">
        <v>10710</v>
      </c>
      <c r="BZ18" s="7" t="n">
        <v>10756</v>
      </c>
      <c r="CA18" s="7" t="n">
        <v>10703</v>
      </c>
      <c r="CB18" s="7" t="n">
        <v>10681</v>
      </c>
      <c r="CC18" s="7" t="n">
        <v>10696</v>
      </c>
      <c r="CD18" s="7" t="n">
        <v>10638</v>
      </c>
      <c r="CE18" s="7" t="n">
        <v>10710</v>
      </c>
      <c r="CF18" s="7" t="n">
        <v>10656</v>
      </c>
      <c r="CG18" s="7" t="n">
        <v>10758</v>
      </c>
      <c r="CH18" s="7" t="n">
        <v>10863</v>
      </c>
      <c r="CI18" s="7" t="n">
        <v>10815</v>
      </c>
      <c r="CJ18" s="7" t="n">
        <v>10831</v>
      </c>
      <c r="CK18" s="7" t="n">
        <v>10818</v>
      </c>
      <c r="CL18" s="7" t="n">
        <v>10856</v>
      </c>
      <c r="CM18" s="7" t="n">
        <v>10764</v>
      </c>
      <c r="CN18" s="7" t="n">
        <v>10710</v>
      </c>
      <c r="CO18" s="7" t="n">
        <v>10719</v>
      </c>
      <c r="CP18" s="7" t="n">
        <v>10637</v>
      </c>
      <c r="CQ18" s="7" t="n">
        <v>10550</v>
      </c>
      <c r="CR18" s="7" t="n">
        <v>10553</v>
      </c>
      <c r="CS18" s="7" t="n">
        <v>10473</v>
      </c>
      <c r="CT18" s="7" t="n">
        <v>10436</v>
      </c>
      <c r="CU18" s="7" t="n">
        <v>10405</v>
      </c>
      <c r="CV18" s="7" t="n">
        <v>10644</v>
      </c>
      <c r="CW18" s="7" t="n">
        <v>10715</v>
      </c>
      <c r="CX18" s="7" t="n">
        <v>10713</v>
      </c>
      <c r="CY18" s="7" t="n">
        <v>10701</v>
      </c>
      <c r="CZ18" s="7" t="n">
        <v>10614</v>
      </c>
      <c r="DA18" s="7" t="n">
        <v>10430</v>
      </c>
      <c r="DB18" s="7" t="n">
        <v>10422</v>
      </c>
      <c r="DC18" s="7" t="n">
        <v>10351</v>
      </c>
      <c r="DD18" s="7" t="n">
        <v>10226</v>
      </c>
      <c r="DE18" s="7" t="n">
        <v>10154</v>
      </c>
      <c r="DF18" s="7" t="n">
        <v>10043</v>
      </c>
      <c r="DG18" s="7" t="n">
        <v>10093</v>
      </c>
      <c r="DH18" s="7" t="n">
        <v>10130</v>
      </c>
      <c r="DI18" s="7" t="n">
        <v>10098</v>
      </c>
      <c r="DJ18" s="7" t="n">
        <v>10059</v>
      </c>
      <c r="DK18" s="7" t="n">
        <v>10088</v>
      </c>
      <c r="DL18" s="7" t="n">
        <v>10030</v>
      </c>
      <c r="DM18" s="7" t="n">
        <v>10143</v>
      </c>
      <c r="DN18" s="7" t="n">
        <v>10161</v>
      </c>
      <c r="DO18" s="7" t="n">
        <v>10173</v>
      </c>
      <c r="DP18" s="7" t="n">
        <v>10131</v>
      </c>
      <c r="DQ18" s="7" t="n">
        <v>10190</v>
      </c>
      <c r="DR18" s="7" t="n">
        <v>10000</v>
      </c>
    </row>
    <row r="19">
      <c r="A19" s="4" t="inlineStr">
        <is>
          <t>EATON VANCE Index: Bloomberg U.S. Universal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 xml:space="preserve">Bloomberg U.S. Universal Index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1875</v>
      </c>
      <c r="C22" s="7" t="n">
        <v>12057</v>
      </c>
      <c r="D22" s="7" t="n">
        <v>11932</v>
      </c>
      <c r="E22" s="7" t="n">
        <v>12209</v>
      </c>
      <c r="F22" s="7" t="n">
        <v>12044</v>
      </c>
      <c r="G22" s="7" t="n">
        <v>11869</v>
      </c>
      <c r="H22" s="7" t="n">
        <v>11606</v>
      </c>
      <c r="I22" s="7" t="n">
        <v>11500</v>
      </c>
      <c r="J22" s="7" t="n">
        <v>11313</v>
      </c>
      <c r="K22" s="7" t="n">
        <v>11584</v>
      </c>
      <c r="L22" s="7" t="n">
        <v>11471</v>
      </c>
      <c r="M22" s="7" t="n">
        <v>11610</v>
      </c>
      <c r="N22" s="7" t="n">
        <v>11638</v>
      </c>
      <c r="O22" s="7" t="n">
        <v>11213</v>
      </c>
      <c r="P22" s="7" t="n">
        <v>10730</v>
      </c>
      <c r="Q22" s="7" t="n">
        <v>10893</v>
      </c>
      <c r="R22" s="7" t="n">
        <v>11160</v>
      </c>
      <c r="S22" s="7" t="n">
        <v>11227</v>
      </c>
      <c r="T22" s="7" t="n">
        <v>11216</v>
      </c>
      <c r="U22" s="7" t="n">
        <v>11233</v>
      </c>
      <c r="V22" s="7" t="n">
        <v>11351</v>
      </c>
      <c r="W22" s="7" t="n">
        <v>11282</v>
      </c>
      <c r="X22" s="7" t="n">
        <v>11024</v>
      </c>
      <c r="Y22" s="7" t="n">
        <v>11301</v>
      </c>
      <c r="Z22" s="7" t="n">
        <v>10961</v>
      </c>
      <c r="AA22" s="7" t="n">
        <v>10999</v>
      </c>
      <c r="AB22" s="7" t="n">
        <v>10603</v>
      </c>
      <c r="AC22" s="7" t="n">
        <v>10721</v>
      </c>
      <c r="AD22" s="7" t="n">
        <v>11204</v>
      </c>
      <c r="AE22" s="7" t="n">
        <v>11503</v>
      </c>
      <c r="AF22" s="7" t="n">
        <v>11221</v>
      </c>
      <c r="AG22" s="7" t="n">
        <v>11449</v>
      </c>
      <c r="AH22" s="7" t="n">
        <v>11387</v>
      </c>
      <c r="AI22" s="7" t="n">
        <v>11828</v>
      </c>
      <c r="AJ22" s="7" t="n">
        <v>12154</v>
      </c>
      <c r="AK22" s="7" t="n">
        <v>12322</v>
      </c>
      <c r="AL22" s="7" t="n">
        <v>12598</v>
      </c>
      <c r="AM22" s="7" t="n">
        <v>12607</v>
      </c>
      <c r="AN22" s="7" t="n">
        <v>12591</v>
      </c>
      <c r="AO22" s="7" t="n">
        <v>12602</v>
      </c>
      <c r="AP22" s="7" t="n">
        <v>12710</v>
      </c>
      <c r="AQ22" s="7" t="n">
        <v>12719</v>
      </c>
      <c r="AR22" s="7" t="n">
        <v>12592</v>
      </c>
      <c r="AS22" s="7" t="n">
        <v>12501</v>
      </c>
      <c r="AT22" s="7" t="n">
        <v>12454</v>
      </c>
      <c r="AU22" s="7" t="n">
        <v>12350</v>
      </c>
      <c r="AV22" s="7" t="n">
        <v>12495</v>
      </c>
      <c r="AW22" s="7" t="n">
        <v>12659</v>
      </c>
      <c r="AX22" s="7" t="n">
        <v>12739</v>
      </c>
      <c r="AY22" s="7" t="n">
        <v>12695</v>
      </c>
      <c r="AZ22" s="7" t="n">
        <v>12531</v>
      </c>
      <c r="BA22" s="7" t="n">
        <v>12576</v>
      </c>
      <c r="BB22" s="7" t="n">
        <v>12599</v>
      </c>
      <c r="BC22" s="7" t="n">
        <v>12672</v>
      </c>
      <c r="BD22" s="7" t="n">
        <v>12453</v>
      </c>
      <c r="BE22" s="7" t="n">
        <v>12350</v>
      </c>
      <c r="BF22" s="7" t="n">
        <v>12236</v>
      </c>
      <c r="BG22" s="7" t="n">
        <v>11996</v>
      </c>
      <c r="BH22" s="7" t="n">
        <v>12235</v>
      </c>
      <c r="BI22" s="7" t="n">
        <v>12054</v>
      </c>
      <c r="BJ22" s="7" t="n">
        <v>11842</v>
      </c>
      <c r="BK22" s="7" t="n">
        <v>11824</v>
      </c>
      <c r="BL22" s="7" t="n">
        <v>11826</v>
      </c>
      <c r="BM22" s="7" t="n">
        <v>11788</v>
      </c>
      <c r="BN22" s="7" t="n">
        <v>11840</v>
      </c>
      <c r="BO22" s="7" t="n">
        <v>11578</v>
      </c>
      <c r="BP22" s="7" t="n">
        <v>11543</v>
      </c>
      <c r="BQ22" s="7" t="n">
        <v>11382</v>
      </c>
      <c r="BR22" s="7" t="n">
        <v>11210</v>
      </c>
      <c r="BS22" s="7" t="n">
        <v>11195</v>
      </c>
      <c r="BT22" s="7" t="n">
        <v>10996</v>
      </c>
      <c r="BU22" s="7" t="n">
        <v>10984</v>
      </c>
      <c r="BV22" s="7" t="n">
        <v>10835</v>
      </c>
      <c r="BW22" s="7" t="n">
        <v>10668</v>
      </c>
      <c r="BX22" s="7" t="n">
        <v>10620</v>
      </c>
      <c r="BY22" s="7" t="n">
        <v>10710</v>
      </c>
      <c r="BZ22" s="7" t="n">
        <v>10756</v>
      </c>
      <c r="CA22" s="7" t="n">
        <v>10703</v>
      </c>
      <c r="CB22" s="7" t="n">
        <v>10681</v>
      </c>
      <c r="CC22" s="7" t="n">
        <v>10696</v>
      </c>
      <c r="CD22" s="7" t="n">
        <v>10638</v>
      </c>
      <c r="CE22" s="7" t="n">
        <v>10710</v>
      </c>
      <c r="CF22" s="7" t="n">
        <v>10656</v>
      </c>
      <c r="CG22" s="7" t="n">
        <v>10758</v>
      </c>
      <c r="CH22" s="7" t="n">
        <v>10863</v>
      </c>
      <c r="CI22" s="7" t="n">
        <v>10815</v>
      </c>
      <c r="CJ22" s="7" t="n">
        <v>10831</v>
      </c>
      <c r="CK22" s="7" t="n">
        <v>10818</v>
      </c>
      <c r="CL22" s="7" t="n">
        <v>10856</v>
      </c>
      <c r="CM22" s="7" t="n">
        <v>10764</v>
      </c>
      <c r="CN22" s="7" t="n">
        <v>10710</v>
      </c>
      <c r="CO22" s="7" t="n">
        <v>10719</v>
      </c>
      <c r="CP22" s="7" t="n">
        <v>10637</v>
      </c>
      <c r="CQ22" s="7" t="n">
        <v>10550</v>
      </c>
      <c r="CR22" s="7" t="n">
        <v>10553</v>
      </c>
      <c r="CS22" s="7" t="n">
        <v>10473</v>
      </c>
      <c r="CT22" s="7" t="n">
        <v>10436</v>
      </c>
      <c r="CU22" s="7" t="n">
        <v>10405</v>
      </c>
      <c r="CV22" s="7" t="n">
        <v>10644</v>
      </c>
      <c r="CW22" s="7" t="n">
        <v>10715</v>
      </c>
      <c r="CX22" s="7" t="n">
        <v>10713</v>
      </c>
      <c r="CY22" s="7" t="n">
        <v>10701</v>
      </c>
      <c r="CZ22" s="7" t="n">
        <v>10614</v>
      </c>
      <c r="DA22" s="7" t="n">
        <v>10430</v>
      </c>
      <c r="DB22" s="7" t="n">
        <v>10422</v>
      </c>
      <c r="DC22" s="7" t="n">
        <v>10351</v>
      </c>
      <c r="DD22" s="7" t="n">
        <v>10226</v>
      </c>
      <c r="DE22" s="7" t="n">
        <v>10154</v>
      </c>
      <c r="DF22" s="7" t="n">
        <v>10043</v>
      </c>
      <c r="DG22" s="7" t="n">
        <v>10093</v>
      </c>
      <c r="DH22" s="7" t="n">
        <v>10130</v>
      </c>
      <c r="DI22" s="7" t="n">
        <v>10098</v>
      </c>
      <c r="DJ22" s="7" t="n">
        <v>10059</v>
      </c>
      <c r="DK22" s="7" t="n">
        <v>10088</v>
      </c>
      <c r="DL22" s="7" t="n">
        <v>10030</v>
      </c>
      <c r="DM22" s="7" t="n">
        <v>10143</v>
      </c>
      <c r="DN22" s="7" t="n">
        <v>10161</v>
      </c>
      <c r="DO22" s="7" t="n">
        <v>10173</v>
      </c>
      <c r="DP22" s="7" t="n">
        <v>10131</v>
      </c>
      <c r="DQ22" s="7" t="n">
        <v>10190</v>
      </c>
      <c r="DR22" s="7" t="n">
        <v>10000</v>
      </c>
    </row>
    <row r="23">
      <c r="A23" s="4" t="inlineStr">
        <is>
          <t>EATON VANCE Index: Bloomberg U.S. Universal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Bloomberg U.S. Universal Index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1875</v>
      </c>
      <c r="C26" s="7" t="n">
        <v>12057</v>
      </c>
      <c r="D26" s="7" t="n">
        <v>11932</v>
      </c>
      <c r="E26" s="7" t="n">
        <v>12209</v>
      </c>
      <c r="F26" s="7" t="n">
        <v>12044</v>
      </c>
      <c r="G26" s="7" t="n">
        <v>11869</v>
      </c>
      <c r="H26" s="7" t="n">
        <v>11606</v>
      </c>
      <c r="I26" s="7" t="n">
        <v>11500</v>
      </c>
      <c r="J26" s="7" t="n">
        <v>11313</v>
      </c>
      <c r="K26" s="7" t="n">
        <v>11584</v>
      </c>
      <c r="L26" s="7" t="n">
        <v>11471</v>
      </c>
      <c r="M26" s="7" t="n">
        <v>11610</v>
      </c>
      <c r="N26" s="7" t="n">
        <v>11638</v>
      </c>
      <c r="O26" s="7" t="n">
        <v>11213</v>
      </c>
      <c r="P26" s="7" t="n">
        <v>10730</v>
      </c>
      <c r="Q26" s="7" t="n">
        <v>10893</v>
      </c>
      <c r="R26" s="7" t="n">
        <v>11160</v>
      </c>
      <c r="S26" s="7" t="n">
        <v>11227</v>
      </c>
      <c r="T26" s="7" t="n">
        <v>11216</v>
      </c>
      <c r="U26" s="7" t="n">
        <v>11233</v>
      </c>
      <c r="V26" s="7" t="n">
        <v>11351</v>
      </c>
      <c r="W26" s="7" t="n">
        <v>11282</v>
      </c>
      <c r="X26" s="7" t="n">
        <v>11024</v>
      </c>
      <c r="Y26" s="7" t="n">
        <v>11301</v>
      </c>
      <c r="Z26" s="7" t="n">
        <v>10961</v>
      </c>
      <c r="AA26" s="7" t="n">
        <v>10999</v>
      </c>
      <c r="AB26" s="7" t="n">
        <v>10603</v>
      </c>
      <c r="AC26" s="7" t="n">
        <v>10721</v>
      </c>
      <c r="AD26" s="7" t="n">
        <v>11204</v>
      </c>
      <c r="AE26" s="7" t="n">
        <v>11503</v>
      </c>
      <c r="AF26" s="7" t="n">
        <v>11221</v>
      </c>
      <c r="AG26" s="7" t="n">
        <v>11449</v>
      </c>
      <c r="AH26" s="7" t="n">
        <v>11387</v>
      </c>
      <c r="AI26" s="7" t="n">
        <v>11828</v>
      </c>
      <c r="AJ26" s="7" t="n">
        <v>12154</v>
      </c>
      <c r="AK26" s="7" t="n">
        <v>12322</v>
      </c>
      <c r="AL26" s="7" t="n">
        <v>12598</v>
      </c>
      <c r="AM26" s="7" t="n">
        <v>12607</v>
      </c>
      <c r="AN26" s="7" t="n">
        <v>12591</v>
      </c>
      <c r="AO26" s="7" t="n">
        <v>12602</v>
      </c>
      <c r="AP26" s="7" t="n">
        <v>12710</v>
      </c>
      <c r="AQ26" s="7" t="n">
        <v>12719</v>
      </c>
      <c r="AR26" s="7" t="n">
        <v>12592</v>
      </c>
      <c r="AS26" s="7" t="n">
        <v>12501</v>
      </c>
      <c r="AT26" s="7" t="n">
        <v>12454</v>
      </c>
      <c r="AU26" s="7" t="n">
        <v>12350</v>
      </c>
      <c r="AV26" s="7" t="n">
        <v>12495</v>
      </c>
      <c r="AW26" s="7" t="n">
        <v>12659</v>
      </c>
      <c r="AX26" s="7" t="n">
        <v>12739</v>
      </c>
      <c r="AY26" s="7" t="n">
        <v>12695</v>
      </c>
      <c r="AZ26" s="7" t="n">
        <v>12531</v>
      </c>
      <c r="BA26" s="7" t="n">
        <v>12576</v>
      </c>
      <c r="BB26" s="7" t="n">
        <v>12599</v>
      </c>
      <c r="BC26" s="7" t="n">
        <v>12672</v>
      </c>
      <c r="BD26" s="7" t="n">
        <v>12453</v>
      </c>
      <c r="BE26" s="7" t="n">
        <v>12350</v>
      </c>
      <c r="BF26" s="7" t="n">
        <v>12236</v>
      </c>
      <c r="BG26" s="7" t="n">
        <v>11996</v>
      </c>
      <c r="BH26" s="7" t="n">
        <v>12235</v>
      </c>
      <c r="BI26" s="7" t="n">
        <v>12054</v>
      </c>
      <c r="BJ26" s="7" t="n">
        <v>11842</v>
      </c>
      <c r="BK26" s="7" t="n">
        <v>11824</v>
      </c>
      <c r="BL26" s="7" t="n">
        <v>11826</v>
      </c>
      <c r="BM26" s="7" t="n">
        <v>11788</v>
      </c>
      <c r="BN26" s="7" t="n">
        <v>11840</v>
      </c>
      <c r="BO26" s="7" t="n">
        <v>11578</v>
      </c>
      <c r="BP26" s="7" t="n">
        <v>11543</v>
      </c>
      <c r="BQ26" s="7" t="n">
        <v>11382</v>
      </c>
      <c r="BR26" s="7" t="n">
        <v>11210</v>
      </c>
      <c r="BS26" s="7" t="n">
        <v>11195</v>
      </c>
      <c r="BT26" s="7" t="n">
        <v>10996</v>
      </c>
      <c r="BU26" s="7" t="n">
        <v>10984</v>
      </c>
      <c r="BV26" s="7" t="n">
        <v>10835</v>
      </c>
      <c r="BW26" s="7" t="n">
        <v>10668</v>
      </c>
      <c r="BX26" s="7" t="n">
        <v>10620</v>
      </c>
      <c r="BY26" s="7" t="n">
        <v>10710</v>
      </c>
      <c r="BZ26" s="7" t="n">
        <v>10756</v>
      </c>
      <c r="CA26" s="7" t="n">
        <v>10703</v>
      </c>
      <c r="CB26" s="7" t="n">
        <v>10681</v>
      </c>
      <c r="CC26" s="7" t="n">
        <v>10696</v>
      </c>
      <c r="CD26" s="7" t="n">
        <v>10638</v>
      </c>
      <c r="CE26" s="7" t="n">
        <v>10710</v>
      </c>
      <c r="CF26" s="7" t="n">
        <v>10656</v>
      </c>
      <c r="CG26" s="7" t="n">
        <v>10758</v>
      </c>
      <c r="CH26" s="7" t="n">
        <v>10863</v>
      </c>
      <c r="CI26" s="7" t="n">
        <v>10815</v>
      </c>
      <c r="CJ26" s="7" t="n">
        <v>10831</v>
      </c>
      <c r="CK26" s="7" t="n">
        <v>10818</v>
      </c>
      <c r="CL26" s="7" t="n">
        <v>10856</v>
      </c>
      <c r="CM26" s="7" t="n">
        <v>10764</v>
      </c>
      <c r="CN26" s="7" t="n">
        <v>10710</v>
      </c>
      <c r="CO26" s="7" t="n">
        <v>10719</v>
      </c>
      <c r="CP26" s="7" t="n">
        <v>10637</v>
      </c>
      <c r="CQ26" s="7" t="n">
        <v>10550</v>
      </c>
      <c r="CR26" s="7" t="n">
        <v>10553</v>
      </c>
      <c r="CS26" s="7" t="n">
        <v>10473</v>
      </c>
      <c r="CT26" s="7" t="n">
        <v>10436</v>
      </c>
      <c r="CU26" s="7" t="n">
        <v>10405</v>
      </c>
      <c r="CV26" s="7" t="n">
        <v>10644</v>
      </c>
      <c r="CW26" s="7" t="n">
        <v>10715</v>
      </c>
      <c r="CX26" s="7" t="n">
        <v>10713</v>
      </c>
      <c r="CY26" s="7" t="n">
        <v>10701</v>
      </c>
      <c r="CZ26" s="7" t="n">
        <v>10614</v>
      </c>
      <c r="DA26" s="7" t="n">
        <v>10430</v>
      </c>
      <c r="DB26" s="7" t="n">
        <v>10422</v>
      </c>
      <c r="DC26" s="7" t="n">
        <v>10351</v>
      </c>
      <c r="DD26" s="7" t="n">
        <v>10226</v>
      </c>
      <c r="DE26" s="7" t="n">
        <v>10154</v>
      </c>
      <c r="DF26" s="7" t="n">
        <v>10043</v>
      </c>
      <c r="DG26" s="7" t="n">
        <v>10093</v>
      </c>
      <c r="DH26" s="7" t="n">
        <v>10130</v>
      </c>
      <c r="DI26" s="7" t="n">
        <v>10098</v>
      </c>
      <c r="DJ26" s="7" t="n">
        <v>10059</v>
      </c>
      <c r="DK26" s="7" t="n">
        <v>10088</v>
      </c>
      <c r="DL26" s="7" t="n">
        <v>10030</v>
      </c>
      <c r="DM26" s="7" t="n">
        <v>10143</v>
      </c>
      <c r="DN26" s="7" t="n">
        <v>10161</v>
      </c>
      <c r="DO26" s="7" t="n">
        <v>10173</v>
      </c>
      <c r="DP26" s="7" t="n">
        <v>10131</v>
      </c>
      <c r="DQ26" s="7" t="n">
        <v>10190</v>
      </c>
      <c r="DR26" s="7" t="n">
        <v>10000</v>
      </c>
    </row>
    <row r="27">
      <c r="A27" s="4" t="inlineStr">
        <is>
          <t>EATON VANCE Index: Morningstar® LSTA® US Leveraged Loan IndexS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Morningstar&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6521</v>
      </c>
      <c r="C30" s="7" t="n">
        <v>16428</v>
      </c>
      <c r="D30" s="7" t="n">
        <v>16293</v>
      </c>
      <c r="E30" s="7" t="n">
        <v>16154</v>
      </c>
      <c r="F30" s="7" t="n">
        <v>16040</v>
      </c>
      <c r="G30" s="7" t="n">
        <v>15939</v>
      </c>
      <c r="H30" s="7" t="n">
        <v>15831</v>
      </c>
      <c r="I30" s="7" t="n">
        <v>15776</v>
      </c>
      <c r="J30" s="7" t="n">
        <v>15629</v>
      </c>
      <c r="K30" s="7" t="n">
        <v>15536</v>
      </c>
      <c r="L30" s="7" t="n">
        <v>15404</v>
      </c>
      <c r="M30" s="7" t="n">
        <v>15266</v>
      </c>
      <c r="N30" s="7" t="n">
        <v>15163</v>
      </c>
      <c r="O30" s="7" t="n">
        <v>14917</v>
      </c>
      <c r="P30" s="7" t="n">
        <v>14738</v>
      </c>
      <c r="Q30" s="7" t="n">
        <v>14740</v>
      </c>
      <c r="R30" s="7" t="n">
        <v>14600</v>
      </c>
      <c r="S30" s="7" t="n">
        <v>14431</v>
      </c>
      <c r="T30" s="7" t="n">
        <v>14248</v>
      </c>
      <c r="U30" s="7" t="n">
        <v>13932</v>
      </c>
      <c r="V30" s="7" t="n">
        <v>13958</v>
      </c>
      <c r="W30" s="7" t="n">
        <v>13813</v>
      </c>
      <c r="X30" s="7" t="n">
        <v>13817</v>
      </c>
      <c r="Y30" s="7" t="n">
        <v>13738</v>
      </c>
      <c r="Z30" s="7" t="n">
        <v>13381</v>
      </c>
      <c r="AA30" s="7" t="n">
        <v>13326</v>
      </c>
      <c r="AB30" s="7" t="n">
        <v>13168</v>
      </c>
      <c r="AC30" s="7" t="n">
        <v>13039</v>
      </c>
      <c r="AD30" s="7" t="n">
        <v>13343</v>
      </c>
      <c r="AE30" s="7" t="n">
        <v>13144</v>
      </c>
      <c r="AF30" s="7" t="n">
        <v>12870</v>
      </c>
      <c r="AG30" s="7" t="n">
        <v>13155</v>
      </c>
      <c r="AH30" s="7" t="n">
        <v>13500</v>
      </c>
      <c r="AI30" s="7" t="n">
        <v>13471</v>
      </c>
      <c r="AJ30" s="7" t="n">
        <v>13464</v>
      </c>
      <c r="AK30" s="7" t="n">
        <v>13534</v>
      </c>
      <c r="AL30" s="7" t="n">
        <v>13485</v>
      </c>
      <c r="AM30" s="7" t="n">
        <v>13399</v>
      </c>
      <c r="AN30" s="7" t="n">
        <v>13420</v>
      </c>
      <c r="AO30" s="7" t="n">
        <v>13385</v>
      </c>
      <c r="AP30" s="7" t="n">
        <v>13299</v>
      </c>
      <c r="AQ30" s="7" t="n">
        <v>13236</v>
      </c>
      <c r="AR30" s="7" t="n">
        <v>13238</v>
      </c>
      <c r="AS30" s="7" t="n">
        <v>13189</v>
      </c>
      <c r="AT30" s="7" t="n">
        <v>13113</v>
      </c>
      <c r="AU30" s="7" t="n">
        <v>13046</v>
      </c>
      <c r="AV30" s="7" t="n">
        <v>13046</v>
      </c>
      <c r="AW30" s="7" t="n">
        <v>12970</v>
      </c>
      <c r="AX30" s="7" t="n">
        <v>12818</v>
      </c>
      <c r="AY30" s="7" t="n">
        <v>12648</v>
      </c>
      <c r="AZ30" s="7" t="n">
        <v>12372</v>
      </c>
      <c r="BA30" s="7" t="n">
        <v>12347</v>
      </c>
      <c r="BB30" s="7" t="n">
        <v>12269</v>
      </c>
      <c r="BC30" s="7" t="n">
        <v>12089</v>
      </c>
      <c r="BD30" s="7" t="n">
        <v>11857</v>
      </c>
      <c r="BE30" s="7" t="n">
        <v>11723</v>
      </c>
      <c r="BF30" s="7" t="n">
        <v>11295</v>
      </c>
      <c r="BG30" s="7" t="n">
        <v>10808</v>
      </c>
      <c r="BH30" s="7" t="n">
        <v>12334</v>
      </c>
      <c r="BI30" s="7" t="n">
        <v>12499</v>
      </c>
      <c r="BJ30" s="7" t="n">
        <v>12429</v>
      </c>
      <c r="BK30" s="7" t="n">
        <v>12234</v>
      </c>
      <c r="BL30" s="7" t="n">
        <v>12163</v>
      </c>
      <c r="BM30" s="7" t="n">
        <v>12218</v>
      </c>
      <c r="BN30" s="7" t="n">
        <v>12161</v>
      </c>
      <c r="BO30" s="7" t="n">
        <v>12195</v>
      </c>
      <c r="BP30" s="7" t="n">
        <v>12098</v>
      </c>
      <c r="BQ30" s="7" t="n">
        <v>12068</v>
      </c>
      <c r="BR30" s="7" t="n">
        <v>12095</v>
      </c>
      <c r="BS30" s="7" t="n">
        <v>11898</v>
      </c>
      <c r="BT30" s="7" t="n">
        <v>11919</v>
      </c>
      <c r="BU30" s="7" t="n">
        <v>11732</v>
      </c>
      <c r="BV30" s="7" t="n">
        <v>11441</v>
      </c>
      <c r="BW30" s="7" t="n">
        <v>11740</v>
      </c>
      <c r="BX30" s="7" t="n">
        <v>11846</v>
      </c>
      <c r="BY30" s="7" t="n">
        <v>11850</v>
      </c>
      <c r="BZ30" s="7" t="n">
        <v>11769</v>
      </c>
      <c r="CA30" s="7" t="n">
        <v>11722</v>
      </c>
      <c r="CB30" s="7" t="n">
        <v>11636</v>
      </c>
      <c r="CC30" s="7" t="n">
        <v>11623</v>
      </c>
      <c r="CD30" s="7" t="n">
        <v>11603</v>
      </c>
      <c r="CE30" s="7" t="n">
        <v>11555</v>
      </c>
      <c r="CF30" s="7" t="n">
        <v>11523</v>
      </c>
      <c r="CG30" s="7" t="n">
        <v>11500</v>
      </c>
      <c r="CH30" s="7" t="n">
        <v>11391</v>
      </c>
      <c r="CI30" s="7" t="n">
        <v>11346</v>
      </c>
      <c r="CJ30" s="7" t="n">
        <v>11332</v>
      </c>
      <c r="CK30" s="7" t="n">
        <v>11265</v>
      </c>
      <c r="CL30" s="7" t="n">
        <v>11221</v>
      </c>
      <c r="CM30" s="7" t="n">
        <v>11226</v>
      </c>
      <c r="CN30" s="7" t="n">
        <v>11149</v>
      </c>
      <c r="CO30" s="7" t="n">
        <v>11154</v>
      </c>
      <c r="CP30" s="7" t="n">
        <v>11114</v>
      </c>
      <c r="CQ30" s="7" t="n">
        <v>11065</v>
      </c>
      <c r="CR30" s="7" t="n">
        <v>11056</v>
      </c>
      <c r="CS30" s="7" t="n">
        <v>11001</v>
      </c>
      <c r="CT30" s="7" t="n">
        <v>10940</v>
      </c>
      <c r="CU30" s="7" t="n">
        <v>10815</v>
      </c>
      <c r="CV30" s="7" t="n">
        <v>10786</v>
      </c>
      <c r="CW30" s="7" t="n">
        <v>10698</v>
      </c>
      <c r="CX30" s="7" t="n">
        <v>10606</v>
      </c>
      <c r="CY30" s="7" t="n">
        <v>10527</v>
      </c>
      <c r="CZ30" s="7" t="n">
        <v>10379</v>
      </c>
      <c r="DA30" s="7" t="n">
        <v>10377</v>
      </c>
      <c r="DB30" s="7" t="n">
        <v>10285</v>
      </c>
      <c r="DC30" s="7" t="n">
        <v>10085</v>
      </c>
      <c r="DD30" s="7" t="n">
        <v>9814</v>
      </c>
      <c r="DE30" s="7" t="n">
        <v>9866</v>
      </c>
      <c r="DF30" s="7" t="n">
        <v>9931</v>
      </c>
      <c r="DG30" s="7" t="n">
        <v>10037</v>
      </c>
      <c r="DH30" s="7" t="n">
        <v>10125</v>
      </c>
      <c r="DI30" s="7" t="n">
        <v>10144</v>
      </c>
      <c r="DJ30" s="7" t="n">
        <v>10210</v>
      </c>
      <c r="DK30" s="7" t="n">
        <v>10282</v>
      </c>
      <c r="DL30" s="7" t="n">
        <v>10283</v>
      </c>
      <c r="DM30" s="7" t="n">
        <v>10326</v>
      </c>
      <c r="DN30" s="7" t="n">
        <v>10306</v>
      </c>
      <c r="DO30" s="7" t="n">
        <v>10213</v>
      </c>
      <c r="DP30" s="7" t="n">
        <v>10175</v>
      </c>
      <c r="DQ30" s="7" t="n">
        <v>10033</v>
      </c>
      <c r="DR30" s="7" t="n">
        <v>10000</v>
      </c>
    </row>
    <row r="31">
      <c r="A31" s="4" t="inlineStr">
        <is>
          <t>EATON VANCE Index: Morningstar® LSTA® US Leveraged Loan IndexS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Morningstar&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6521</v>
      </c>
      <c r="C34" s="7" t="n">
        <v>16428</v>
      </c>
      <c r="D34" s="7" t="n">
        <v>16293</v>
      </c>
      <c r="E34" s="7" t="n">
        <v>16154</v>
      </c>
      <c r="F34" s="7" t="n">
        <v>16040</v>
      </c>
      <c r="G34" s="7" t="n">
        <v>15939</v>
      </c>
      <c r="H34" s="7" t="n">
        <v>15831</v>
      </c>
      <c r="I34" s="7" t="n">
        <v>15776</v>
      </c>
      <c r="J34" s="7" t="n">
        <v>15629</v>
      </c>
      <c r="K34" s="7" t="n">
        <v>15536</v>
      </c>
      <c r="L34" s="7" t="n">
        <v>15404</v>
      </c>
      <c r="M34" s="7" t="n">
        <v>15266</v>
      </c>
      <c r="N34" s="7" t="n">
        <v>15163</v>
      </c>
      <c r="O34" s="7" t="n">
        <v>14917</v>
      </c>
      <c r="P34" s="7" t="n">
        <v>14738</v>
      </c>
      <c r="Q34" s="7" t="n">
        <v>14740</v>
      </c>
      <c r="R34" s="7" t="n">
        <v>14600</v>
      </c>
      <c r="S34" s="7" t="n">
        <v>14431</v>
      </c>
      <c r="T34" s="7" t="n">
        <v>14248</v>
      </c>
      <c r="U34" s="7" t="n">
        <v>13932</v>
      </c>
      <c r="V34" s="7" t="n">
        <v>13958</v>
      </c>
      <c r="W34" s="7" t="n">
        <v>13813</v>
      </c>
      <c r="X34" s="7" t="n">
        <v>13817</v>
      </c>
      <c r="Y34" s="7" t="n">
        <v>13738</v>
      </c>
      <c r="Z34" s="7" t="n">
        <v>13381</v>
      </c>
      <c r="AA34" s="7" t="n">
        <v>13326</v>
      </c>
      <c r="AB34" s="7" t="n">
        <v>13168</v>
      </c>
      <c r="AC34" s="7" t="n">
        <v>13039</v>
      </c>
      <c r="AD34" s="7" t="n">
        <v>13343</v>
      </c>
      <c r="AE34" s="7" t="n">
        <v>13144</v>
      </c>
      <c r="AF34" s="7" t="n">
        <v>12870</v>
      </c>
      <c r="AG34" s="7" t="n">
        <v>13155</v>
      </c>
      <c r="AH34" s="7" t="n">
        <v>13500</v>
      </c>
      <c r="AI34" s="7" t="n">
        <v>13471</v>
      </c>
      <c r="AJ34" s="7" t="n">
        <v>13464</v>
      </c>
      <c r="AK34" s="7" t="n">
        <v>13534</v>
      </c>
      <c r="AL34" s="7" t="n">
        <v>13485</v>
      </c>
      <c r="AM34" s="7" t="n">
        <v>13399</v>
      </c>
      <c r="AN34" s="7" t="n">
        <v>13420</v>
      </c>
      <c r="AO34" s="7" t="n">
        <v>13385</v>
      </c>
      <c r="AP34" s="7" t="n">
        <v>13299</v>
      </c>
      <c r="AQ34" s="7" t="n">
        <v>13236</v>
      </c>
      <c r="AR34" s="7" t="n">
        <v>13238</v>
      </c>
      <c r="AS34" s="7" t="n">
        <v>13189</v>
      </c>
      <c r="AT34" s="7" t="n">
        <v>13113</v>
      </c>
      <c r="AU34" s="7" t="n">
        <v>13046</v>
      </c>
      <c r="AV34" s="7" t="n">
        <v>13046</v>
      </c>
      <c r="AW34" s="7" t="n">
        <v>12970</v>
      </c>
      <c r="AX34" s="7" t="n">
        <v>12818</v>
      </c>
      <c r="AY34" s="7" t="n">
        <v>12648</v>
      </c>
      <c r="AZ34" s="7" t="n">
        <v>12372</v>
      </c>
      <c r="BA34" s="7" t="n">
        <v>12347</v>
      </c>
      <c r="BB34" s="7" t="n">
        <v>12269</v>
      </c>
      <c r="BC34" s="7" t="n">
        <v>12089</v>
      </c>
      <c r="BD34" s="7" t="n">
        <v>11857</v>
      </c>
      <c r="BE34" s="7" t="n">
        <v>11723</v>
      </c>
      <c r="BF34" s="7" t="n">
        <v>11295</v>
      </c>
      <c r="BG34" s="7" t="n">
        <v>10808</v>
      </c>
      <c r="BH34" s="7" t="n">
        <v>12334</v>
      </c>
      <c r="BI34" s="7" t="n">
        <v>12499</v>
      </c>
      <c r="BJ34" s="7" t="n">
        <v>12429</v>
      </c>
      <c r="BK34" s="7" t="n">
        <v>12234</v>
      </c>
      <c r="BL34" s="7" t="n">
        <v>12163</v>
      </c>
      <c r="BM34" s="7" t="n">
        <v>12218</v>
      </c>
      <c r="BN34" s="7" t="n">
        <v>12161</v>
      </c>
      <c r="BO34" s="7" t="n">
        <v>12195</v>
      </c>
      <c r="BP34" s="7" t="n">
        <v>12098</v>
      </c>
      <c r="BQ34" s="7" t="n">
        <v>12068</v>
      </c>
      <c r="BR34" s="7" t="n">
        <v>12095</v>
      </c>
      <c r="BS34" s="7" t="n">
        <v>11898</v>
      </c>
      <c r="BT34" s="7" t="n">
        <v>11919</v>
      </c>
      <c r="BU34" s="7" t="n">
        <v>11732</v>
      </c>
      <c r="BV34" s="7" t="n">
        <v>11441</v>
      </c>
      <c r="BW34" s="7" t="n">
        <v>11740</v>
      </c>
      <c r="BX34" s="7" t="n">
        <v>11846</v>
      </c>
      <c r="BY34" s="7" t="n">
        <v>11850</v>
      </c>
      <c r="BZ34" s="7" t="n">
        <v>11769</v>
      </c>
      <c r="CA34" s="7" t="n">
        <v>11722</v>
      </c>
      <c r="CB34" s="7" t="n">
        <v>11636</v>
      </c>
      <c r="CC34" s="7" t="n">
        <v>11623</v>
      </c>
      <c r="CD34" s="7" t="n">
        <v>11603</v>
      </c>
      <c r="CE34" s="7" t="n">
        <v>11555</v>
      </c>
      <c r="CF34" s="7" t="n">
        <v>11523</v>
      </c>
      <c r="CG34" s="7" t="n">
        <v>11500</v>
      </c>
      <c r="CH34" s="7" t="n">
        <v>11391</v>
      </c>
      <c r="CI34" s="7" t="n">
        <v>11346</v>
      </c>
      <c r="CJ34" s="7" t="n">
        <v>11332</v>
      </c>
      <c r="CK34" s="7" t="n">
        <v>11265</v>
      </c>
      <c r="CL34" s="7" t="n">
        <v>11221</v>
      </c>
      <c r="CM34" s="7" t="n">
        <v>11226</v>
      </c>
      <c r="CN34" s="7" t="n">
        <v>11149</v>
      </c>
      <c r="CO34" s="7" t="n">
        <v>11154</v>
      </c>
      <c r="CP34" s="7" t="n">
        <v>11114</v>
      </c>
      <c r="CQ34" s="7" t="n">
        <v>11065</v>
      </c>
      <c r="CR34" s="7" t="n">
        <v>11056</v>
      </c>
      <c r="CS34" s="7" t="n">
        <v>11001</v>
      </c>
      <c r="CT34" s="7" t="n">
        <v>10940</v>
      </c>
      <c r="CU34" s="7" t="n">
        <v>10815</v>
      </c>
      <c r="CV34" s="7" t="n">
        <v>10786</v>
      </c>
      <c r="CW34" s="7" t="n">
        <v>10698</v>
      </c>
      <c r="CX34" s="7" t="n">
        <v>10606</v>
      </c>
      <c r="CY34" s="7" t="n">
        <v>10527</v>
      </c>
      <c r="CZ34" s="7" t="n">
        <v>10379</v>
      </c>
      <c r="DA34" s="7" t="n">
        <v>10377</v>
      </c>
      <c r="DB34" s="7" t="n">
        <v>10285</v>
      </c>
      <c r="DC34" s="7" t="n">
        <v>10085</v>
      </c>
      <c r="DD34" s="7" t="n">
        <v>9814</v>
      </c>
      <c r="DE34" s="7" t="n">
        <v>9866</v>
      </c>
      <c r="DF34" s="7" t="n">
        <v>9931</v>
      </c>
      <c r="DG34" s="7" t="n">
        <v>10037</v>
      </c>
      <c r="DH34" s="7" t="n">
        <v>10125</v>
      </c>
      <c r="DI34" s="7" t="n">
        <v>10144</v>
      </c>
      <c r="DJ34" s="7" t="n">
        <v>10210</v>
      </c>
      <c r="DK34" s="7" t="n">
        <v>10282</v>
      </c>
      <c r="DL34" s="7" t="n">
        <v>10283</v>
      </c>
      <c r="DM34" s="7" t="n">
        <v>10326</v>
      </c>
      <c r="DN34" s="7" t="n">
        <v>10306</v>
      </c>
      <c r="DO34" s="7" t="n">
        <v>10213</v>
      </c>
      <c r="DP34" s="7" t="n">
        <v>10175</v>
      </c>
      <c r="DQ34" s="7" t="n">
        <v>10033</v>
      </c>
      <c r="DR34" s="7" t="n">
        <v>10000</v>
      </c>
    </row>
    <row r="35">
      <c r="A35" s="4" t="inlineStr">
        <is>
          <t>EATON VANCE Index: Morningstar® LSTA® US Leveraged Loan IndexS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Morningstar&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6521</v>
      </c>
      <c r="C38" s="5" t="n">
        <v>16428</v>
      </c>
      <c r="D38" s="5" t="n">
        <v>16293</v>
      </c>
      <c r="E38" s="5" t="n">
        <v>16154</v>
      </c>
      <c r="F38" s="5" t="n">
        <v>16040</v>
      </c>
      <c r="G38" s="5" t="n">
        <v>15939</v>
      </c>
      <c r="H38" s="5" t="n">
        <v>15831</v>
      </c>
      <c r="I38" s="5" t="n">
        <v>15776</v>
      </c>
      <c r="J38" s="5" t="n">
        <v>15629</v>
      </c>
      <c r="K38" s="5" t="n">
        <v>15536</v>
      </c>
      <c r="L38" s="5" t="n">
        <v>15404</v>
      </c>
      <c r="M38" s="5" t="n">
        <v>15266</v>
      </c>
      <c r="N38" s="5" t="n">
        <v>15163</v>
      </c>
      <c r="O38" s="5" t="n">
        <v>14917</v>
      </c>
      <c r="P38" s="5" t="n">
        <v>14738</v>
      </c>
      <c r="Q38" s="5" t="n">
        <v>14740</v>
      </c>
      <c r="R38" s="5" t="n">
        <v>14600</v>
      </c>
      <c r="S38" s="5" t="n">
        <v>14431</v>
      </c>
      <c r="T38" s="5" t="n">
        <v>14248</v>
      </c>
      <c r="U38" s="5" t="n">
        <v>13932</v>
      </c>
      <c r="V38" s="5" t="n">
        <v>13958</v>
      </c>
      <c r="W38" s="5" t="n">
        <v>13813</v>
      </c>
      <c r="X38" s="5" t="n">
        <v>13817</v>
      </c>
      <c r="Y38" s="5" t="n">
        <v>13738</v>
      </c>
      <c r="Z38" s="5" t="n">
        <v>13381</v>
      </c>
      <c r="AA38" s="5" t="n">
        <v>13326</v>
      </c>
      <c r="AB38" s="5" t="n">
        <v>13168</v>
      </c>
      <c r="AC38" s="5" t="n">
        <v>13039</v>
      </c>
      <c r="AD38" s="5" t="n">
        <v>13343</v>
      </c>
      <c r="AE38" s="5" t="n">
        <v>13144</v>
      </c>
      <c r="AF38" s="5" t="n">
        <v>12870</v>
      </c>
      <c r="AG38" s="5" t="n">
        <v>13155</v>
      </c>
      <c r="AH38" s="5" t="n">
        <v>13500</v>
      </c>
      <c r="AI38" s="5" t="n">
        <v>13471</v>
      </c>
      <c r="AJ38" s="5" t="n">
        <v>13464</v>
      </c>
      <c r="AK38" s="5" t="n">
        <v>13534</v>
      </c>
      <c r="AL38" s="5" t="n">
        <v>13485</v>
      </c>
      <c r="AM38" s="5" t="n">
        <v>13399</v>
      </c>
      <c r="AN38" s="5" t="n">
        <v>13420</v>
      </c>
      <c r="AO38" s="5" t="n">
        <v>13385</v>
      </c>
      <c r="AP38" s="5" t="n">
        <v>13299</v>
      </c>
      <c r="AQ38" s="5" t="n">
        <v>13236</v>
      </c>
      <c r="AR38" s="5" t="n">
        <v>13238</v>
      </c>
      <c r="AS38" s="5" t="n">
        <v>13189</v>
      </c>
      <c r="AT38" s="5" t="n">
        <v>13113</v>
      </c>
      <c r="AU38" s="5" t="n">
        <v>13046</v>
      </c>
      <c r="AV38" s="5" t="n">
        <v>13046</v>
      </c>
      <c r="AW38" s="5" t="n">
        <v>12970</v>
      </c>
      <c r="AX38" s="5" t="n">
        <v>12818</v>
      </c>
      <c r="AY38" s="5" t="n">
        <v>12648</v>
      </c>
      <c r="AZ38" s="5" t="n">
        <v>12372</v>
      </c>
      <c r="BA38" s="5" t="n">
        <v>12347</v>
      </c>
      <c r="BB38" s="5" t="n">
        <v>12269</v>
      </c>
      <c r="BC38" s="5" t="n">
        <v>12089</v>
      </c>
      <c r="BD38" s="5" t="n">
        <v>11857</v>
      </c>
      <c r="BE38" s="5" t="n">
        <v>11723</v>
      </c>
      <c r="BF38" s="5" t="n">
        <v>11295</v>
      </c>
      <c r="BG38" s="5" t="n">
        <v>10808</v>
      </c>
      <c r="BH38" s="5" t="n">
        <v>12334</v>
      </c>
      <c r="BI38" s="5" t="n">
        <v>12499</v>
      </c>
      <c r="BJ38" s="5" t="n">
        <v>12429</v>
      </c>
      <c r="BK38" s="5" t="n">
        <v>12234</v>
      </c>
      <c r="BL38" s="5" t="n">
        <v>12163</v>
      </c>
      <c r="BM38" s="5" t="n">
        <v>12218</v>
      </c>
      <c r="BN38" s="5" t="n">
        <v>12161</v>
      </c>
      <c r="BO38" s="5" t="n">
        <v>12195</v>
      </c>
      <c r="BP38" s="5" t="n">
        <v>12098</v>
      </c>
      <c r="BQ38" s="5" t="n">
        <v>12068</v>
      </c>
      <c r="BR38" s="5" t="n">
        <v>12095</v>
      </c>
      <c r="BS38" s="5" t="n">
        <v>11898</v>
      </c>
      <c r="BT38" s="5" t="n">
        <v>11919</v>
      </c>
      <c r="BU38" s="5" t="n">
        <v>11732</v>
      </c>
      <c r="BV38" s="5" t="n">
        <v>11441</v>
      </c>
      <c r="BW38" s="5" t="n">
        <v>11740</v>
      </c>
      <c r="BX38" s="5" t="n">
        <v>11846</v>
      </c>
      <c r="BY38" s="5" t="n">
        <v>11850</v>
      </c>
      <c r="BZ38" s="5" t="n">
        <v>11769</v>
      </c>
      <c r="CA38" s="5" t="n">
        <v>11722</v>
      </c>
      <c r="CB38" s="5" t="n">
        <v>11636</v>
      </c>
      <c r="CC38" s="5" t="n">
        <v>11623</v>
      </c>
      <c r="CD38" s="5" t="n">
        <v>11603</v>
      </c>
      <c r="CE38" s="5" t="n">
        <v>11555</v>
      </c>
      <c r="CF38" s="5" t="n">
        <v>11523</v>
      </c>
      <c r="CG38" s="5" t="n">
        <v>11500</v>
      </c>
      <c r="CH38" s="5" t="n">
        <v>11391</v>
      </c>
      <c r="CI38" s="5" t="n">
        <v>11346</v>
      </c>
      <c r="CJ38" s="5" t="n">
        <v>11332</v>
      </c>
      <c r="CK38" s="5" t="n">
        <v>11265</v>
      </c>
      <c r="CL38" s="5" t="n">
        <v>11221</v>
      </c>
      <c r="CM38" s="5" t="n">
        <v>11226</v>
      </c>
      <c r="CN38" s="5" t="n">
        <v>11149</v>
      </c>
      <c r="CO38" s="5" t="n">
        <v>11154</v>
      </c>
      <c r="CP38" s="5" t="n">
        <v>11114</v>
      </c>
      <c r="CQ38" s="5" t="n">
        <v>11065</v>
      </c>
      <c r="CR38" s="5" t="n">
        <v>11056</v>
      </c>
      <c r="CS38" s="5" t="n">
        <v>11001</v>
      </c>
      <c r="CT38" s="5" t="n">
        <v>10940</v>
      </c>
      <c r="CU38" s="5" t="n">
        <v>10815</v>
      </c>
      <c r="CV38" s="5" t="n">
        <v>10786</v>
      </c>
      <c r="CW38" s="5" t="n">
        <v>10698</v>
      </c>
      <c r="CX38" s="5" t="n">
        <v>10606</v>
      </c>
      <c r="CY38" s="5" t="n">
        <v>10527</v>
      </c>
      <c r="CZ38" s="5" t="n">
        <v>10379</v>
      </c>
      <c r="DA38" s="5" t="n">
        <v>10377</v>
      </c>
      <c r="DB38" s="5" t="n">
        <v>10285</v>
      </c>
      <c r="DC38" s="5" t="n">
        <v>10085</v>
      </c>
      <c r="DD38" s="5" t="n">
        <v>9814</v>
      </c>
      <c r="DE38" s="5" t="n">
        <v>9866</v>
      </c>
      <c r="DF38" s="5" t="n">
        <v>9931</v>
      </c>
      <c r="DG38" s="5" t="n">
        <v>10037</v>
      </c>
      <c r="DH38" s="5" t="n">
        <v>10125</v>
      </c>
      <c r="DI38" s="5" t="n">
        <v>10144</v>
      </c>
      <c r="DJ38" s="5" t="n">
        <v>10210</v>
      </c>
      <c r="DK38" s="5" t="n">
        <v>10282</v>
      </c>
      <c r="DL38" s="5" t="n">
        <v>10283</v>
      </c>
      <c r="DM38" s="5" t="n">
        <v>10326</v>
      </c>
      <c r="DN38" s="5" t="n">
        <v>10306</v>
      </c>
      <c r="DO38" s="5" t="n">
        <v>10213</v>
      </c>
      <c r="DP38" s="5" t="n">
        <v>10175</v>
      </c>
      <c r="DQ38" s="5" t="n">
        <v>10033</v>
      </c>
      <c r="DR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3970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DV Class</t>
        </is>
      </c>
      <c r="C5" s="4" t="inlineStr">
        <is>
          <t xml:space="preserve"> </t>
        </is>
      </c>
      <c r="D5" s="4" t="inlineStr">
        <is>
          <t xml:space="preserve"> </t>
        </is>
      </c>
    </row>
    <row r="6">
      <c r="A6" s="4" t="inlineStr">
        <is>
          <t>C00001419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nitial Class</t>
        </is>
      </c>
      <c r="C8" s="4" t="inlineStr">
        <is>
          <t xml:space="preserve"> </t>
        </is>
      </c>
      <c r="D8" s="4" t="inlineStr">
        <is>
          <t xml:space="preserve"> </t>
        </is>
      </c>
    </row>
    <row r="9">
      <c r="A9" s="4" t="inlineStr">
        <is>
          <t>C00016264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Institutional Class</t>
        </is>
      </c>
      <c r="C11" s="4" t="inlineStr">
        <is>
          <t xml:space="preserve"> </t>
        </is>
      </c>
      <c r="D11" s="4" t="inlineStr">
        <is>
          <t xml:space="preserve"> </t>
        </is>
      </c>
    </row>
    <row r="12">
      <c r="A12" s="4" t="inlineStr">
        <is>
          <t>Without Sales Load [Member] | C000139703</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7820000000000001</v>
      </c>
      <c r="C14" s="6" t="n">
        <v>0.0448</v>
      </c>
      <c r="D14" s="6" t="n">
        <v>0.0418</v>
      </c>
    </row>
    <row r="15">
      <c r="A15" s="4" t="inlineStr">
        <is>
          <t>Without Sales Load [Member] | C000014195</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7679999999999999</v>
      </c>
      <c r="C17" s="6" t="n">
        <v>0.0424</v>
      </c>
      <c r="D17" s="6" t="n">
        <v>0.0392</v>
      </c>
    </row>
    <row r="18">
      <c r="A18" s="4" t="inlineStr">
        <is>
          <t>Without Sales Load [Member] | C000162648</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834</v>
      </c>
      <c r="C20" s="6" t="n">
        <v>0.0482</v>
      </c>
      <c r="D20" s="6" t="n">
        <v>0.0445</v>
      </c>
    </row>
    <row r="21">
      <c r="A21" s="4" t="inlineStr">
        <is>
          <t>EATON VANCE Index: Bloomberg U.S. Universal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Bloomberg U.S. Universal Index </t>
        </is>
      </c>
      <c r="C23" s="4" t="inlineStr">
        <is>
          <t xml:space="preserve"> </t>
        </is>
      </c>
      <c r="D23" s="4" t="inlineStr">
        <is>
          <t xml:space="preserve"> </t>
        </is>
      </c>
    </row>
    <row r="24">
      <c r="A24" s="4" t="inlineStr">
        <is>
          <t>Average Annual Return, Percent</t>
        </is>
      </c>
      <c r="B24" s="6" t="n">
        <v>0.0204</v>
      </c>
      <c r="C24" s="6" t="n">
        <v>0.0005999999999999999</v>
      </c>
      <c r="D24" s="6" t="n">
        <v>0.0173</v>
      </c>
    </row>
    <row r="25">
      <c r="A25" s="4" t="inlineStr">
        <is>
          <t>EATON VANCE Index: Bloomberg U.S. Universal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 xml:space="preserve">Bloomberg U.S. Universal Index </t>
        </is>
      </c>
      <c r="C27" s="4" t="inlineStr">
        <is>
          <t xml:space="preserve"> </t>
        </is>
      </c>
      <c r="D27" s="4" t="inlineStr">
        <is>
          <t xml:space="preserve"> </t>
        </is>
      </c>
    </row>
    <row r="28">
      <c r="A28" s="4" t="inlineStr">
        <is>
          <t>Average Annual Return, Percent</t>
        </is>
      </c>
      <c r="B28" s="6" t="n">
        <v>0.0204</v>
      </c>
      <c r="C28" s="6" t="n">
        <v>0.0005999999999999999</v>
      </c>
      <c r="D28" s="6" t="n">
        <v>0.0173</v>
      </c>
    </row>
    <row r="29">
      <c r="A29" s="4" t="inlineStr">
        <is>
          <t>EATON VANCE Index: Bloomberg U.S. Universal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 xml:space="preserve">Bloomberg U.S. Universal Index </t>
        </is>
      </c>
      <c r="C31" s="4" t="inlineStr">
        <is>
          <t xml:space="preserve"> </t>
        </is>
      </c>
      <c r="D31" s="4" t="inlineStr">
        <is>
          <t xml:space="preserve"> </t>
        </is>
      </c>
    </row>
    <row r="32">
      <c r="A32" s="4" t="inlineStr">
        <is>
          <t>Average Annual Return, Percent</t>
        </is>
      </c>
      <c r="B32" s="6" t="n">
        <v>0.0204</v>
      </c>
      <c r="C32" s="6" t="n">
        <v>0.0005999999999999999</v>
      </c>
      <c r="D32" s="6" t="n">
        <v>0.0173</v>
      </c>
    </row>
    <row r="33">
      <c r="A33" s="4" t="inlineStr">
        <is>
          <t>EATON VANCE Index: Morningstar® LSTA® US Leveraged Loan IndexSM</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Morningstar&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35" s="4" t="inlineStr">
        <is>
          <t xml:space="preserve"> </t>
        </is>
      </c>
      <c r="D35" s="4" t="inlineStr">
        <is>
          <t xml:space="preserve"> </t>
        </is>
      </c>
    </row>
    <row r="36">
      <c r="A36" s="4" t="inlineStr">
        <is>
          <t>Average Annual Return, Percent</t>
        </is>
      </c>
      <c r="B36" s="6" t="n">
        <v>0.0895</v>
      </c>
      <c r="C36" s="6" t="n">
        <v>0.0585</v>
      </c>
      <c r="D36" s="6" t="n">
        <v>0.0514</v>
      </c>
    </row>
    <row r="37">
      <c r="A37" s="4" t="inlineStr">
        <is>
          <t>EATON VANCE Index: Morningstar® LSTA® US Leveraged Loan IndexSM</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Morningstar&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39" s="4" t="inlineStr">
        <is>
          <t xml:space="preserve"> </t>
        </is>
      </c>
      <c r="D39" s="4" t="inlineStr">
        <is>
          <t xml:space="preserve"> </t>
        </is>
      </c>
    </row>
    <row r="40">
      <c r="A40" s="4" t="inlineStr">
        <is>
          <t>Average Annual Return, Percent</t>
        </is>
      </c>
      <c r="B40" s="6" t="n">
        <v>0.0895</v>
      </c>
      <c r="C40" s="6" t="n">
        <v>0.0585</v>
      </c>
      <c r="D40" s="6" t="n">
        <v>0.0514</v>
      </c>
    </row>
    <row r="41">
      <c r="A41" s="4" t="inlineStr">
        <is>
          <t>EATON VANCE Index: Morningstar® LSTA® US Leveraged Loan IndexSM</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Morningstar&amp;lt;sup style="box-sizing: border-box; color: rgb(0, 0, 0); display: inline; flex-wrap: nowrap; font-size: 12px; font-weight: 700; grid-area: auto; line-height: 0px; margin: 0px; overflow: visible; position: relative; text-align: center;"&gt;®&amp;lt;/sup&gt; LSTA&amp;lt;sup style="box-sizing: border-box; color: rgb(0, 0, 0); display: inline; flex-wrap: nowrap; font-size: 12px; font-weight: 700; grid-area: auto; line-height: 0px; margin: 0px; overflow: visible; position: relative; text-align: center;"&gt;®&amp;lt;/sup&gt; US Leveraged Loan Index℠</t>
        </is>
      </c>
      <c r="C43" s="4" t="inlineStr">
        <is>
          <t xml:space="preserve"> </t>
        </is>
      </c>
      <c r="D43" s="4" t="inlineStr">
        <is>
          <t xml:space="preserve"> </t>
        </is>
      </c>
    </row>
    <row r="44">
      <c r="A44" s="4" t="inlineStr">
        <is>
          <t>Average Annual Return, Percent</t>
        </is>
      </c>
      <c r="B44" s="6" t="n">
        <v>0.0895</v>
      </c>
      <c r="C44" s="6" t="n">
        <v>0.0585</v>
      </c>
      <c r="D44" s="6" t="n">
        <v>0.05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139703 | Not Rated</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139703 | CCC or Low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139703 | B</t>
        </is>
      </c>
      <c r="B8" s="4" t="inlineStr">
        <is>
          <t xml:space="preserve"> </t>
        </is>
      </c>
    </row>
    <row r="9">
      <c r="A9" s="3" t="inlineStr">
        <is>
          <t>Holdings [Line Items]</t>
        </is>
      </c>
      <c r="B9" s="4" t="inlineStr">
        <is>
          <t xml:space="preserve"> </t>
        </is>
      </c>
    </row>
    <row r="10">
      <c r="A10" s="4" t="inlineStr">
        <is>
          <t>Percent of Net Asset Value</t>
        </is>
      </c>
      <c r="B10" s="6" t="n">
        <v>0.657</v>
      </c>
    </row>
    <row r="11">
      <c r="A11" s="4" t="inlineStr">
        <is>
          <t>C000139703 | BB</t>
        </is>
      </c>
      <c r="B11" s="4" t="inlineStr">
        <is>
          <t xml:space="preserve"> </t>
        </is>
      </c>
    </row>
    <row r="12">
      <c r="A12" s="3" t="inlineStr">
        <is>
          <t>Holdings [Line Items]</t>
        </is>
      </c>
      <c r="B12" s="4" t="inlineStr">
        <is>
          <t xml:space="preserve"> </t>
        </is>
      </c>
    </row>
    <row r="13">
      <c r="A13" s="4" t="inlineStr">
        <is>
          <t>Percent of Net Asset Value</t>
        </is>
      </c>
      <c r="B13" s="6" t="n">
        <v>0.233</v>
      </c>
    </row>
    <row r="14">
      <c r="A14" s="4" t="inlineStr">
        <is>
          <t>C000139703 | BBB</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139703 | AssetCommon Stocks</t>
        </is>
      </c>
      <c r="B17" s="4" t="inlineStr">
        <is>
          <t xml:space="preserve"> </t>
        </is>
      </c>
    </row>
    <row r="18">
      <c r="A18" s="3" t="inlineStr">
        <is>
          <t>Holdings [Line Items]</t>
        </is>
      </c>
      <c r="B18" s="4" t="inlineStr">
        <is>
          <t xml:space="preserve"> </t>
        </is>
      </c>
    </row>
    <row r="19">
      <c r="A19" s="4" t="inlineStr">
        <is>
          <t>Percent of Total Investments</t>
        </is>
      </c>
      <c r="B19" s="6" t="n">
        <v>0.011</v>
      </c>
    </row>
    <row r="20">
      <c r="A20" s="4" t="inlineStr">
        <is>
          <t>C000139703 | AssetAsset-Backed Securities</t>
        </is>
      </c>
      <c r="B20" s="4" t="inlineStr">
        <is>
          <t xml:space="preserve"> </t>
        </is>
      </c>
    </row>
    <row r="21">
      <c r="A21" s="3" t="inlineStr">
        <is>
          <t>Holdings [Line Items]</t>
        </is>
      </c>
      <c r="B21" s="4" t="inlineStr">
        <is>
          <t xml:space="preserve"> </t>
        </is>
      </c>
    </row>
    <row r="22">
      <c r="A22" s="4" t="inlineStr">
        <is>
          <t>Percent of Total Investments</t>
        </is>
      </c>
      <c r="B22" s="6" t="n">
        <v>0.016</v>
      </c>
    </row>
    <row r="23">
      <c r="A23" s="4" t="inlineStr">
        <is>
          <t>C000139703 | AssetShort-Term Investments</t>
        </is>
      </c>
      <c r="B23" s="4" t="inlineStr">
        <is>
          <t xml:space="preserve"> </t>
        </is>
      </c>
    </row>
    <row r="24">
      <c r="A24" s="3" t="inlineStr">
        <is>
          <t>Holdings [Line Items]</t>
        </is>
      </c>
      <c r="B24" s="4" t="inlineStr">
        <is>
          <t xml:space="preserve"> </t>
        </is>
      </c>
    </row>
    <row r="25">
      <c r="A25" s="4" t="inlineStr">
        <is>
          <t>Percent of Total Investments</t>
        </is>
      </c>
      <c r="B25" s="6" t="n">
        <v>0.036</v>
      </c>
    </row>
    <row r="26">
      <c r="A26" s="4" t="inlineStr">
        <is>
          <t>C000139703 | AssetCorporate Bonds</t>
        </is>
      </c>
      <c r="B26" s="4" t="inlineStr">
        <is>
          <t xml:space="preserve"> </t>
        </is>
      </c>
    </row>
    <row r="27">
      <c r="A27" s="3" t="inlineStr">
        <is>
          <t>Holdings [Line Items]</t>
        </is>
      </c>
      <c r="B27" s="4" t="inlineStr">
        <is>
          <t xml:space="preserve"> </t>
        </is>
      </c>
    </row>
    <row r="28">
      <c r="A28" s="4" t="inlineStr">
        <is>
          <t>Percent of Total Investments</t>
        </is>
      </c>
      <c r="B28" s="6" t="n">
        <v>0.07199999999999999</v>
      </c>
    </row>
    <row r="29">
      <c r="A29" s="4" t="inlineStr">
        <is>
          <t>C000139703 | AssetSenior Floating-Rate Loans</t>
        </is>
      </c>
      <c r="B29" s="4" t="inlineStr">
        <is>
          <t xml:space="preserve"> </t>
        </is>
      </c>
    </row>
    <row r="30">
      <c r="A30" s="3" t="inlineStr">
        <is>
          <t>Holdings [Line Items]</t>
        </is>
      </c>
      <c r="B30" s="4" t="inlineStr">
        <is>
          <t xml:space="preserve"> </t>
        </is>
      </c>
    </row>
    <row r="31">
      <c r="A31" s="4" t="inlineStr">
        <is>
          <t>Percent of Total Investments</t>
        </is>
      </c>
      <c r="B31" s="6" t="n">
        <v>0.859</v>
      </c>
    </row>
    <row r="32">
      <c r="A32" s="4" t="inlineStr">
        <is>
          <t>C000014195 | Not Rated</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C000014195 | CCC or Lower</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C000014195 | B</t>
        </is>
      </c>
      <c r="B38" s="4" t="inlineStr">
        <is>
          <t xml:space="preserve"> </t>
        </is>
      </c>
    </row>
    <row r="39">
      <c r="A39" s="3" t="inlineStr">
        <is>
          <t>Holdings [Line Items]</t>
        </is>
      </c>
      <c r="B39" s="4" t="inlineStr">
        <is>
          <t xml:space="preserve"> </t>
        </is>
      </c>
    </row>
    <row r="40">
      <c r="A40" s="4" t="inlineStr">
        <is>
          <t>Percent of Net Asset Value</t>
        </is>
      </c>
      <c r="B40" s="6" t="n">
        <v>0.657</v>
      </c>
    </row>
    <row r="41">
      <c r="A41" s="4" t="inlineStr">
        <is>
          <t>C000014195 | BB</t>
        </is>
      </c>
      <c r="B41" s="4" t="inlineStr">
        <is>
          <t xml:space="preserve"> </t>
        </is>
      </c>
    </row>
    <row r="42">
      <c r="A42" s="3" t="inlineStr">
        <is>
          <t>Holdings [Line Items]</t>
        </is>
      </c>
      <c r="B42" s="4" t="inlineStr">
        <is>
          <t xml:space="preserve"> </t>
        </is>
      </c>
    </row>
    <row r="43">
      <c r="A43" s="4" t="inlineStr">
        <is>
          <t>Percent of Net Asset Value</t>
        </is>
      </c>
      <c r="B43" s="6" t="n">
        <v>0.233</v>
      </c>
    </row>
    <row r="44">
      <c r="A44" s="4" t="inlineStr">
        <is>
          <t>C000014195 | BBB</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C000014195 | AssetCommon Stocks</t>
        </is>
      </c>
      <c r="B47" s="4" t="inlineStr">
        <is>
          <t xml:space="preserve"> </t>
        </is>
      </c>
    </row>
    <row r="48">
      <c r="A48" s="3" t="inlineStr">
        <is>
          <t>Holdings [Line Items]</t>
        </is>
      </c>
      <c r="B48" s="4" t="inlineStr">
        <is>
          <t xml:space="preserve"> </t>
        </is>
      </c>
    </row>
    <row r="49">
      <c r="A49" s="4" t="inlineStr">
        <is>
          <t>Percent of Total Investments</t>
        </is>
      </c>
      <c r="B49" s="6" t="n">
        <v>0.011</v>
      </c>
    </row>
    <row r="50">
      <c r="A50" s="4" t="inlineStr">
        <is>
          <t>C000014195 | AssetAsset-Backed Securities</t>
        </is>
      </c>
      <c r="B50" s="4" t="inlineStr">
        <is>
          <t xml:space="preserve"> </t>
        </is>
      </c>
    </row>
    <row r="51">
      <c r="A51" s="3" t="inlineStr">
        <is>
          <t>Holdings [Line Items]</t>
        </is>
      </c>
      <c r="B51" s="4" t="inlineStr">
        <is>
          <t xml:space="preserve"> </t>
        </is>
      </c>
    </row>
    <row r="52">
      <c r="A52" s="4" t="inlineStr">
        <is>
          <t>Percent of Total Investments</t>
        </is>
      </c>
      <c r="B52" s="6" t="n">
        <v>0.016</v>
      </c>
    </row>
    <row r="53">
      <c r="A53" s="4" t="inlineStr">
        <is>
          <t>C000014195 | AssetShort-Term Investments</t>
        </is>
      </c>
      <c r="B53" s="4" t="inlineStr">
        <is>
          <t xml:space="preserve"> </t>
        </is>
      </c>
    </row>
    <row r="54">
      <c r="A54" s="3" t="inlineStr">
        <is>
          <t>Holdings [Line Items]</t>
        </is>
      </c>
      <c r="B54" s="4" t="inlineStr">
        <is>
          <t xml:space="preserve"> </t>
        </is>
      </c>
    </row>
    <row r="55">
      <c r="A55" s="4" t="inlineStr">
        <is>
          <t>Percent of Total Investments</t>
        </is>
      </c>
      <c r="B55" s="6" t="n">
        <v>0.036</v>
      </c>
    </row>
    <row r="56">
      <c r="A56" s="4" t="inlineStr">
        <is>
          <t>C000014195 | AssetCorporate Bonds</t>
        </is>
      </c>
      <c r="B56" s="4" t="inlineStr">
        <is>
          <t xml:space="preserve"> </t>
        </is>
      </c>
    </row>
    <row r="57">
      <c r="A57" s="3" t="inlineStr">
        <is>
          <t>Holdings [Line Items]</t>
        </is>
      </c>
      <c r="B57" s="4" t="inlineStr">
        <is>
          <t xml:space="preserve"> </t>
        </is>
      </c>
    </row>
    <row r="58">
      <c r="A58" s="4" t="inlineStr">
        <is>
          <t>Percent of Total Investments</t>
        </is>
      </c>
      <c r="B58" s="6" t="n">
        <v>0.07199999999999999</v>
      </c>
    </row>
    <row r="59">
      <c r="A59" s="4" t="inlineStr">
        <is>
          <t>C000014195 | AssetSenior Floating-Rate Loans</t>
        </is>
      </c>
      <c r="B59" s="4" t="inlineStr">
        <is>
          <t xml:space="preserve"> </t>
        </is>
      </c>
    </row>
    <row r="60">
      <c r="A60" s="3" t="inlineStr">
        <is>
          <t>Holdings [Line Items]</t>
        </is>
      </c>
      <c r="B60" s="4" t="inlineStr">
        <is>
          <t xml:space="preserve"> </t>
        </is>
      </c>
    </row>
    <row r="61">
      <c r="A61" s="4" t="inlineStr">
        <is>
          <t>Percent of Total Investments</t>
        </is>
      </c>
      <c r="B61" s="6" t="n">
        <v>0.859</v>
      </c>
    </row>
    <row r="62">
      <c r="A62" s="4" t="inlineStr">
        <is>
          <t>C000162648 | Not Rated</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000162648 | CCC or Lower</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C000162648 | B</t>
        </is>
      </c>
      <c r="B68" s="4" t="inlineStr">
        <is>
          <t xml:space="preserve"> </t>
        </is>
      </c>
    </row>
    <row r="69">
      <c r="A69" s="3" t="inlineStr">
        <is>
          <t>Holdings [Line Items]</t>
        </is>
      </c>
      <c r="B69" s="4" t="inlineStr">
        <is>
          <t xml:space="preserve"> </t>
        </is>
      </c>
    </row>
    <row r="70">
      <c r="A70" s="4" t="inlineStr">
        <is>
          <t>Percent of Net Asset Value</t>
        </is>
      </c>
      <c r="B70" s="6" t="n">
        <v>0.657</v>
      </c>
    </row>
    <row r="71">
      <c r="A71" s="4" t="inlineStr">
        <is>
          <t>C000162648 | BB</t>
        </is>
      </c>
      <c r="B71" s="4" t="inlineStr">
        <is>
          <t xml:space="preserve"> </t>
        </is>
      </c>
    </row>
    <row r="72">
      <c r="A72" s="3" t="inlineStr">
        <is>
          <t>Holdings [Line Items]</t>
        </is>
      </c>
      <c r="B72" s="4" t="inlineStr">
        <is>
          <t xml:space="preserve"> </t>
        </is>
      </c>
    </row>
    <row r="73">
      <c r="A73" s="4" t="inlineStr">
        <is>
          <t>Percent of Net Asset Value</t>
        </is>
      </c>
      <c r="B73" s="6" t="n">
        <v>0.233</v>
      </c>
    </row>
    <row r="74">
      <c r="A74" s="4" t="inlineStr">
        <is>
          <t>C000162648 | BBB</t>
        </is>
      </c>
      <c r="B74" s="4" t="inlineStr">
        <is>
          <t xml:space="preserve"> </t>
        </is>
      </c>
    </row>
    <row r="75">
      <c r="A75" s="3" t="inlineStr">
        <is>
          <t>Holdings [Line Items]</t>
        </is>
      </c>
      <c r="B75" s="4" t="inlineStr">
        <is>
          <t xml:space="preserve"> </t>
        </is>
      </c>
    </row>
    <row r="76">
      <c r="A76" s="4" t="inlineStr">
        <is>
          <t>Percent of Net Asset Value</t>
        </is>
      </c>
      <c r="B76" s="6" t="n">
        <v>0.053</v>
      </c>
    </row>
    <row r="77">
      <c r="A77" s="4" t="inlineStr">
        <is>
          <t>C000162648 | AssetCommon Stocks</t>
        </is>
      </c>
      <c r="B77" s="4" t="inlineStr">
        <is>
          <t xml:space="preserve"> </t>
        </is>
      </c>
    </row>
    <row r="78">
      <c r="A78" s="3" t="inlineStr">
        <is>
          <t>Holdings [Line Items]</t>
        </is>
      </c>
      <c r="B78" s="4" t="inlineStr">
        <is>
          <t xml:space="preserve"> </t>
        </is>
      </c>
    </row>
    <row r="79">
      <c r="A79" s="4" t="inlineStr">
        <is>
          <t>Percent of Total Investments</t>
        </is>
      </c>
      <c r="B79" s="6" t="n">
        <v>0.011</v>
      </c>
    </row>
    <row r="80">
      <c r="A80" s="4" t="inlineStr">
        <is>
          <t>C000162648 | AssetAsset-Backed Securities</t>
        </is>
      </c>
      <c r="B80" s="4" t="inlineStr">
        <is>
          <t xml:space="preserve"> </t>
        </is>
      </c>
    </row>
    <row r="81">
      <c r="A81" s="3" t="inlineStr">
        <is>
          <t>Holdings [Line Items]</t>
        </is>
      </c>
      <c r="B81" s="4" t="inlineStr">
        <is>
          <t xml:space="preserve"> </t>
        </is>
      </c>
    </row>
    <row r="82">
      <c r="A82" s="4" t="inlineStr">
        <is>
          <t>Percent of Total Investments</t>
        </is>
      </c>
      <c r="B82" s="6" t="n">
        <v>0.016</v>
      </c>
    </row>
    <row r="83">
      <c r="A83" s="4" t="inlineStr">
        <is>
          <t>C000162648 | AssetShort-Term Investments</t>
        </is>
      </c>
      <c r="B83" s="4" t="inlineStr">
        <is>
          <t xml:space="preserve"> </t>
        </is>
      </c>
    </row>
    <row r="84">
      <c r="A84" s="3" t="inlineStr">
        <is>
          <t>Holdings [Line Items]</t>
        </is>
      </c>
      <c r="B84" s="4" t="inlineStr">
        <is>
          <t xml:space="preserve"> </t>
        </is>
      </c>
    </row>
    <row r="85">
      <c r="A85" s="4" t="inlineStr">
        <is>
          <t>Percent of Total Investments</t>
        </is>
      </c>
      <c r="B85" s="6" t="n">
        <v>0.036</v>
      </c>
    </row>
    <row r="86">
      <c r="A86" s="4" t="inlineStr">
        <is>
          <t>C000162648 | AssetCorporate Bonds</t>
        </is>
      </c>
      <c r="B86" s="4" t="inlineStr">
        <is>
          <t xml:space="preserve"> </t>
        </is>
      </c>
    </row>
    <row r="87">
      <c r="A87" s="3" t="inlineStr">
        <is>
          <t>Holdings [Line Items]</t>
        </is>
      </c>
      <c r="B87" s="4" t="inlineStr">
        <is>
          <t xml:space="preserve"> </t>
        </is>
      </c>
    </row>
    <row r="88">
      <c r="A88" s="4" t="inlineStr">
        <is>
          <t>Percent of Total Investments</t>
        </is>
      </c>
      <c r="B88" s="6" t="n">
        <v>0.07199999999999999</v>
      </c>
    </row>
    <row r="89">
      <c r="A89" s="4" t="inlineStr">
        <is>
          <t>C000162648 | AssetSenior Floating-Rate Loans</t>
        </is>
      </c>
      <c r="B89" s="4" t="inlineStr">
        <is>
          <t xml:space="preserve"> </t>
        </is>
      </c>
    </row>
    <row r="90">
      <c r="A90" s="3" t="inlineStr">
        <is>
          <t>Holdings [Line Items]</t>
        </is>
      </c>
      <c r="B90" s="4" t="inlineStr">
        <is>
          <t xml:space="preserve"> </t>
        </is>
      </c>
    </row>
    <row r="91">
      <c r="A91" s="4" t="inlineStr">
        <is>
          <t>Percent of Total Investments</t>
        </is>
      </c>
      <c r="B91" s="6" t="n">
        <v>0.8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8:45:46Z</dcterms:created>
  <dcterms:modified xmlns:dcterms="http://purl.org/dc/terms/" xmlns:xsi="http://www.w3.org/2001/XMLSchema-instance" xsi:type="dcterms:W3CDTF">2025-02-27T18:45:46Z</dcterms:modified>
</cp:coreProperties>
</file>